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Fair Value Measurements" sheetId="14" state="visible" r:id="rId14"/>
    <sheet xmlns:r="http://schemas.openxmlformats.org/officeDocument/2006/relationships" name="Merger Agreement"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3" sheetId="21" state="visible" r:id="rId21"/>
    <sheet xmlns:r="http://schemas.openxmlformats.org/officeDocument/2006/relationships" name="Summary of Significant Accoun_4" sheetId="22" state="visible" r:id="rId22"/>
    <sheet xmlns:r="http://schemas.openxmlformats.org/officeDocument/2006/relationships" name="Initial Public Offering (Detail" sheetId="23" state="visible" r:id="rId23"/>
    <sheet xmlns:r="http://schemas.openxmlformats.org/officeDocument/2006/relationships" name="Private Placement (Details)" sheetId="24" state="visible" r:id="rId24"/>
    <sheet xmlns:r="http://schemas.openxmlformats.org/officeDocument/2006/relationships" name="Related Party Transactions (Det" sheetId="25" state="visible" r:id="rId25"/>
    <sheet xmlns:r="http://schemas.openxmlformats.org/officeDocument/2006/relationships" name="Commitments and Contingencies (" sheetId="26" state="visible" r:id="rId26"/>
    <sheet xmlns:r="http://schemas.openxmlformats.org/officeDocument/2006/relationships" name="Stockholders' Equity (Details)" sheetId="27" state="visible" r:id="rId27"/>
    <sheet xmlns:r="http://schemas.openxmlformats.org/officeDocument/2006/relationships" name="Fair Value Measurements (Detail" sheetId="28" state="visible" r:id="rId28"/>
    <sheet xmlns:r="http://schemas.openxmlformats.org/officeDocument/2006/relationships" name="Fair Value Measurements (Deta_2" sheetId="29" state="visible" r:id="rId29"/>
    <sheet xmlns:r="http://schemas.openxmlformats.org/officeDocument/2006/relationships" name="Fair Value Measurements (Deta_3" sheetId="30" state="visible" r:id="rId30"/>
    <sheet xmlns:r="http://schemas.openxmlformats.org/officeDocument/2006/relationships" name="Fair Value Measurements (Deta_4" sheetId="31" state="visible" r:id="rId31"/>
    <sheet xmlns:r="http://schemas.openxmlformats.org/officeDocument/2006/relationships" name="Merger Agreement (Details)" sheetId="32" state="visible" r:id="rId3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Document And Entity Information - shares</t>
        </is>
      </c>
      <c r="B1" s="2" t="inlineStr">
        <is>
          <t>3 Months Ended</t>
        </is>
      </c>
    </row>
    <row r="2">
      <c r="B2" s="2" t="inlineStr">
        <is>
          <t>Mar. 31, 2021</t>
        </is>
      </c>
      <c r="C2" s="2" t="inlineStr">
        <is>
          <t>May 20, 2021</t>
        </is>
      </c>
    </row>
    <row r="3">
      <c r="A3" s="3" t="inlineStr">
        <is>
          <t>Document Information Line Items</t>
        </is>
      </c>
    </row>
    <row r="4">
      <c r="A4" s="4" t="inlineStr">
        <is>
          <t>Entity Registrant Name</t>
        </is>
      </c>
      <c r="B4" s="4" t="inlineStr">
        <is>
          <t>LGL Systems Acquisition Corp.</t>
        </is>
      </c>
    </row>
    <row r="5">
      <c r="A5" s="4" t="inlineStr">
        <is>
          <t>Document Type</t>
        </is>
      </c>
      <c r="B5" s="4" t="inlineStr">
        <is>
          <t>10-Q</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777946</t>
        </is>
      </c>
    </row>
    <row r="9">
      <c r="A9" s="4" t="inlineStr">
        <is>
          <t>Entity Current Reporting Status</t>
        </is>
      </c>
      <c r="B9" s="4" t="inlineStr">
        <is>
          <t>Yes</t>
        </is>
      </c>
    </row>
    <row r="10">
      <c r="A10" s="4" t="inlineStr">
        <is>
          <t>Entity Filer Category</t>
        </is>
      </c>
      <c r="B10" s="4" t="inlineStr">
        <is>
          <t>Non-accelerated Filer</t>
        </is>
      </c>
    </row>
    <row r="11">
      <c r="A11" s="4" t="inlineStr">
        <is>
          <t>Document Period End Date</t>
        </is>
      </c>
      <c r="B11" s="4" t="inlineStr">
        <is>
          <t>Mar. 31,
		2021</t>
        </is>
      </c>
    </row>
    <row r="12">
      <c r="A12" s="4" t="inlineStr">
        <is>
          <t>Document Fiscal Year Focus</t>
        </is>
      </c>
      <c r="B12" s="4" t="inlineStr">
        <is>
          <t>2021</t>
        </is>
      </c>
    </row>
    <row r="13">
      <c r="A13" s="4" t="inlineStr">
        <is>
          <t>Document Fiscal Period Focus</t>
        </is>
      </c>
      <c r="B13" s="4" t="inlineStr">
        <is>
          <t>Q1</t>
        </is>
      </c>
    </row>
    <row r="14">
      <c r="A14" s="4" t="inlineStr">
        <is>
          <t>Entity Small Business</t>
        </is>
      </c>
      <c r="B14" s="4" t="inlineStr">
        <is>
          <t>true</t>
        </is>
      </c>
    </row>
    <row r="15">
      <c r="A15" s="4" t="inlineStr">
        <is>
          <t>Entity Emerging Growth Company</t>
        </is>
      </c>
      <c r="B15" s="4" t="inlineStr">
        <is>
          <t>true</t>
        </is>
      </c>
    </row>
    <row r="16">
      <c r="A16" s="4" t="inlineStr">
        <is>
          <t>Entity Shell Company</t>
        </is>
      </c>
      <c r="B16" s="4" t="inlineStr">
        <is>
          <t>true</t>
        </is>
      </c>
    </row>
    <row r="17">
      <c r="A17" s="4" t="inlineStr">
        <is>
          <t>Entity Ex Transition Period</t>
        </is>
      </c>
      <c r="B17" s="4" t="inlineStr">
        <is>
          <t>false</t>
        </is>
      </c>
    </row>
    <row r="18">
      <c r="A18" s="4" t="inlineStr">
        <is>
          <t>Document Transition Report</t>
        </is>
      </c>
      <c r="B18" s="4" t="inlineStr">
        <is>
          <t>false</t>
        </is>
      </c>
    </row>
    <row r="19">
      <c r="A19" s="4" t="inlineStr">
        <is>
          <t>Entity File Number</t>
        </is>
      </c>
      <c r="B19" s="4" t="inlineStr">
        <is>
          <t>001-39125</t>
        </is>
      </c>
    </row>
    <row r="20">
      <c r="A20" s="4" t="inlineStr">
        <is>
          <t>Entity Incorporation, State or Country Code</t>
        </is>
      </c>
      <c r="B20" s="4" t="inlineStr">
        <is>
          <t>DE</t>
        </is>
      </c>
    </row>
    <row r="21">
      <c r="A21" s="4" t="inlineStr">
        <is>
          <t>Entity Interactive Data Current</t>
        </is>
      </c>
      <c r="B21" s="4" t="inlineStr">
        <is>
          <t>Yes</t>
        </is>
      </c>
    </row>
    <row r="22">
      <c r="A22" s="4" t="inlineStr">
        <is>
          <t>Class A Common Stock</t>
        </is>
      </c>
    </row>
    <row r="23">
      <c r="A23" s="3" t="inlineStr">
        <is>
          <t>Document Information Line Items</t>
        </is>
      </c>
    </row>
    <row r="24">
      <c r="A24" s="4" t="inlineStr">
        <is>
          <t>Entity Common Stock, Shares Outstanding</t>
        </is>
      </c>
      <c r="C24" s="5" t="n">
        <v>17250000</v>
      </c>
    </row>
    <row r="25">
      <c r="A25" s="4" t="inlineStr">
        <is>
          <t>Class B Common Stock</t>
        </is>
      </c>
    </row>
    <row r="26">
      <c r="A26" s="3" t="inlineStr">
        <is>
          <t>Document Information Line Items</t>
        </is>
      </c>
    </row>
    <row r="27">
      <c r="A27" s="4" t="inlineStr">
        <is>
          <t>Entity Common Stock, Shares Outstanding</t>
        </is>
      </c>
      <c r="C27" s="5" t="n">
        <v>4312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3 Months Ended</t>
        </is>
      </c>
    </row>
    <row r="2">
      <c r="B2" s="2" t="inlineStr">
        <is>
          <t>Mar. 31, 2021</t>
        </is>
      </c>
    </row>
    <row r="3">
      <c r="A3" s="3" t="inlineStr">
        <is>
          <t>Private Placement [Abstract]</t>
        </is>
      </c>
    </row>
    <row r="4">
      <c r="A4" s="4" t="inlineStr">
        <is>
          <t>PRIVATE PLACEMENT</t>
        </is>
      </c>
      <c r="B4" s="4" t="inlineStr">
        <is>
          <t>NOTE 4. PRIVATE PLACEMENT Simultaneously with the closing of the Initial
Public Offering, the sponsor purchased an aggregate of 5,200,000 Private Warrants at a price of $1.00 per Private Warrant, for an aggregate
purchase price of $5,200,000. Each Private Warrant is exercisable to purchase one share of Class A common stock at an exercise price of
$11.50 per share, subject to adjustment (see Note 7). The proceeds from the Private Warrants were added to the proceeds from the Initial
Public Offering to be held in the Trust Account. If the Company does not complete a Business Combination within the Combination Period,
the proceeds from the sale of the Private Warrants will be used to fund the redemption of the Public Shares (subject to the requirements
of applicable law), and the Private Warrants will expire worth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5. RELATED PARTY TRANSACTIONS Founder Shares On April 30, 2019, the sponsor purchased 3,593,750
shares of Class B common stock (the “Founder Shares”) for an aggregate purchase price of $25,000, or approximately $0.007
per share. As used herein, unless the context otherwise requires, “Founder Shares” shall be deemed to include the shares of
Class A common stock issuable upon conversion thereof. On November 6, 2019, the Company effected a stock dividend of 0.2 shares for each
share outstanding, resulting in an aggregate of 4,312,500 Founder Shares being outstanding, of which an aggregate of up to 562,500 shares
were subject to forfeiture by the sponsor to the extent that the underwriters’ over-allotment option was not exercised in full or
in part so that the sponsor would own, on an as-converted basis, 20% of the Company’s issued and outstanding shares after the Initial
Public Offering. All share and per-share amounts have been retroactively restated to reflect the stock dividend. As a result of the underwriters’
election to fully exercise the over-allotment option, 562,500 Founder Shares are no longer subject to forfeiture. The Founder Shares are identical to the Class
A common stock included in the Units sold in the Initial Public Offering except as described below and that the Founder Shares automatically
convert into shares of Class A common stock at the time of the Company’s Initial Business Combination and are subject to certain
transfer restrictions, as described in more detail below. Holders of Founder Shares may also elect to convert their shares of Class B
convertible common stock into an equal number of shares of Class A common stock, subject to adjustment as provided above, at any time. The sponsor has agreed (a) to waive its redemption
rights with respect to its Founder Shares in connection with the completion of a Business Combination or an amendment to the Company’s
Certificate of Incorporation described below, (b) to waive its rights to liquidating distributions from the Trust Account with respect
to the Founder Shares if the Company fails to consummate a Business Combination, and (c) not to propose an amendment to the Company’s
Certificate of Incorporation to modify a public stockholders’ ability to convert or sell their shares to the Company in connection
with a Business Combination or affect the substance or timing of the Company’s obligation to redeem 100% of its Public Shares if
the Company does not complete a Business Combination within the required time period, unless the Company provides the public stockholders
with the opportunity to redeem their Public Shares in conjunction with any such amendment. The sponsor has agreed, subject to limited exceptions,
not to transfer, assign or sell any of its Founder Shares following the consummation of the Initial Public Offering until the earlier
to occur of: (A) one year after the completion of the Initial Business Combination or (B) subsequent to the Initial Business Combination,
(x) if the last sale price of the Company’s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stock
exchange or other similar transaction that results in all of the Company’s stockholders having the right to exchange their shares
of common stock for cash, securities or other property. The sponsor has agreed, subject to limited exceptions,
not to transfer, assign or sell any of the Private Warrants until 30 days after the completion of the Initial Business Combination. The
sponsor and the Company’s officers and directors have also agreed to vote any Founder Shares held by them and any Public Shares
purchased after the Initial Public Offering (including in open market and privately negotiated transactions) in favor of a Business Combination. Administrative Support Agreement The Company entered into an agreement whereby, commencing
on the November 5, 2019 through the earlier of the Company’s consummation of a Business Combination and its liquidation, the Company
will pay an affiliate of the sponsor a total of $10,000 per month for office space, utilities and secretarial and administrative support.
For the three months ended March 31, 2021 and March 31, 2020, the Company incurred fees for these services of $30,000 and $30,000, respectively.
Total accrued expenses related to these fees are $168,333 and $138,333, respectively, which is included in accrued expenses within the
accompanying condensed consolidated balance sheets at March 31, 2021 and December 31, 2020, respectively. Related Party Loans In order to finance transaction costs in connection
with a Business Combination, the sponsor, the Company’s officers or directors or their affiliates may, but are not obligated to,
loan the Company funds as may be required (“Working Capital Loans”). Such Working Capital Loans would be evidenced by promissory
notes. The notes would either be repaid upon consummation of a Business Combination, without interest, or, at the lender’s discretion,
up to $1,500,000 of the notes may be converted upon consummation of a Business Combination into warrants at a price of $1.00 per warrant.
Such warrants would be identical to the Private Warrants. In the event that a Business Combination does not close, the Company may use
a portion of the proceeds held outside the Trust Account to repay the Working Capital Loans, but no proceeds held in the Trust Account
would be used to repay the Working Capital Loa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6. COMMITMENTS AND CONTINGENCIES Registration Rights Pursuant to a registration rights agreement entered
into on November 6, 2019, the holders of the Founder Shares, Private Warrants (and their underlying securities) and any warrants that
may be issued upon conversion of working capital loans (“Working Capital Warrants”), if any, will be entitled to registration
rights (in the case of the Founder Shares, only after conversion of such shares to shares of Class A common stock). These holders will
be entitled to certain demand and “piggyback” registration rights. The holders of Founder Shares, Private Warrants
and Working Capital Warrants will not be able to sell these securities until the termination of the applicable lock-up period for the
securities to be registered. The Company will bear the expenses incurred in connection with the filing of any such registration statements. Underwriting Agreement The underwriters are entitled to a deferred fee
of $0.35 per Unit, or $6,037,500. The deferred fee will be forfeited by the underwriters solely in the event that the Company fails to
complete a Business Combination within the Combination Period, subject to the terms of the underwriting agreement. Risks and Uncertainties Management is continuing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condensed consolidated financial statements. The condensed consolidated
financial statements do not include any adjustments that might result from the outcome of this uncertain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 Note [Abstract]</t>
        </is>
      </c>
    </row>
    <row r="4">
      <c r="A4" s="4" t="inlineStr">
        <is>
          <t>STOCKHOLDERS' EQUITY</t>
        </is>
      </c>
      <c r="B4" s="4" t="inlineStr">
        <is>
          <t>NOTE 7. STOCKHOLDERS’ EQUITY Preferred Stock — Common Stock At March 31, 2021 and December 31, 2020, there
were 2,881,258 and 3,361,921 shares of Class A common stock issued and outstanding, excluding 14,368,742 and 13,888,079 shares of common
stock subject to possible redemption, respectively. At March 31, 2021 and December 31, 2020, there were 4,312,500 shares of Class B common
stock issued and outstanding. Warrants Once the warrants become exercisable, the Company
may redeem the Public Warrants:
● in
whole and not in part;
● at
a price of $0.01 per warrant;
● upon
not less than 30 days’ prior written notice of redemption;
● if,
and only if, the reported last sale price of the Company’s common stock equals or exceeds $18.00 per share (as adjusted for
stock splits, stock dividends, reorganizations, recapitalizations and the like and subject to adjustment as described below) for
any 20 trading days within a 30-trading day period ending on the third business day prior to the notice of redemption to the warrant
holders; and
● If,
and only if, there is a current registration statement in effect with respect to the shares of common stock underlying the warrants.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the warrants will not be adjusted for issuance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he Private Warrants are identical to the Public
Warrants underlying the Units sold in the Initial Public Offering, except that the Private Warrants and the shares of common stock issuable
upon the exercise of the Private Warrants will not be transferable, assignable or salable until 30 days after the completion of a Business
Combination, subject to certain limited exceptions. Additionally, the Private Warrants will be exercisable for cash or on a cashless basis,
at the holder’s option, and be non-redeemable so long as they are held by the initial purchasers or their permitted transferees.
If the Private Warrants are held by someone other than the initial purchaser or its permitted transferees, the Private Warrants will be
redeemable by the Company and exercisable by such holders on the same basis as the Public Warrants. In addition, if (x) the Company issues additional
shares of common stock or equity-linked securities for capital raising purposes in connection with the closing of an initial Business
Combination at an issue price or effective issue price of less than $9.20 per share of common stock (with such issue price or effective
issue price to be determined in good faith by the Company’s board of directors, and in the case of any such issuance to our sponsor,
initial stockholders or their affiliates, without taking into account any founders’ shares held by them prior to such issuance),
(y) the aggregate gross proceeds from such issuances represent more than 50% of the total equity proceeds, and interest thereon, available
for the funding of an initial Business Combination on the date of the consummation of an initial Business Combination (net of redemptions),
and (z) the volume weighted average trading price of the common stock during the 20 trading day period starting on the trading day prior
to the day on which the Company consummated an initial Business Combination (such price, the “Market Value”) is below $9.20
per share, the exercise price of the warrants will be adjusted (to the nearest cent) to be equal to 115% of the greater of (i) the Market
Value or (ii) the price at which we issue the additional shares of common stock or equity-linked securities, and the $18.00 per share
redemption trigger price of the warrants will be adjusted (to the nearest cent) to be equal to 180% of the greater of (i) the Market Value
or (ii) the price at which we issue the additional shares of common stock or equity-linked secur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NOTE 8.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March 31, 2021 and December 31, 2020, and indicates
the fair value hierarchy of the valuation inputs the Company utilized to determine such fair value:
Description Level March 31, December 31,
Assets:
Marketable securities held in Trust Account 1 $ 173,102,474 $ 173,192,131
Liabilities:
Warrant liabilities – Public Warrants 1 $ 10,867,500 $ 13,972,500
Warrant liabilities – Private Warrants 3 $ 6,708,000 $ 9,464,000
Total Warrant Liabilities $ 17,575,500 $ 23,436,500 For those warrant liabilities within the Level
3 hierarchy, the Company utilizes a Monte Carlo simulation model to estimate a fair value. Any transfers to/from Levels 1, 2, and 3 are
recognized at the end of the reporting period. There were no transfers between levels for the periods presented. Inherent in a Monte Carlo model are assumptions
related to expected stock-price volatility, probability of completing a business combination, expected time until a business combination,
risk-free interest rate and dividend yield. The Company estimates the volatility of its common stock based on historical volatility of
select peer companies. The risk-free interest rate is based on the U.S. Treasury zero-coupon yield curve on the grant date for a maturity
similar to the expected remaining life of the warrants. The expected life of the warrants is assumed to be equivalent to their remaining
contractual term. The probability of completing a business combination is based on historical deals and current market conditions. The
dividend rate is based on the historical rate, which the Company anticipates remaining at zero. The following table provides quantitative information
regarding Level 3 fair value measurement inputs as of their measurement dates:
March 31, December 31,
Stock price $ 9.94 $ 10.12
Term until business combination (in years) 0.38 0.35
Volatility
Pre-merger 0.0 % 0.0 %
Post-merger 19.70 % 36.01 %
Risk-free rate 1.02 % 0.41 %
Dividend yield - -
Probability of completing a business combination 95.0 % 65.0 % The warrants are revalued on each reporting period,
with changes in fair value recognized in the condensed consolidated statements of operations. For the year to date period ended March
31, 2021, due to a decrease in the fair value of warrant liabilities, the Company recorded income to the condensed consolidated statement
of operations of $5,861,000. For the comparative period ended March 31, 2020, due to a decrease in the fair value of warrant liabilities,
the Company recorded income to the condensed consolidated statement of operations of $1,123,750. The following table reflects the changes in the
fair value of the warrant liabilities for periods presented:
For the Three Months Ended
March 31, 2021
Public Warrants Private Warrants Total
Warrant liabilities at January 1, $ 13,972,500 $ 9,464,000 $ 23,436,500
Change in fair value of warrant liabilities (3,105,000 ) (2,756,000 ) (5,861,000 )
Warrant liabilities at March 31, $ 10,867,500 $ 6,708,000 $ 17,575,500
For the Three Months Ended
March 31, 2020
Public Warrants Private Warrants Total
Warrant liabilities at January 1, $ 8,797,500 $ 5,668,000 $ 14,465,500
Change in fair value of warrant liabilities (603,750 ) (520,000 ) (1,123,750 )
Warrant liabilities at March 31, $ 8,193,750 $ 5,148,000 $ 13,341,7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erger Agreement</t>
        </is>
      </c>
      <c r="B1" s="2" t="inlineStr">
        <is>
          <t>3 Months Ended</t>
        </is>
      </c>
    </row>
    <row r="2">
      <c r="B2" s="2" t="inlineStr">
        <is>
          <t>Mar. 31, 2021</t>
        </is>
      </c>
    </row>
    <row r="3">
      <c r="A3" s="3" t="inlineStr">
        <is>
          <t>Segment Reporting [Abstract]</t>
        </is>
      </c>
    </row>
    <row r="4">
      <c r="A4" s="4" t="inlineStr">
        <is>
          <t>MERGER AGREEMENT</t>
        </is>
      </c>
      <c r="B4" s="4" t="inlineStr">
        <is>
          <t>NOTE 9. MERGER AGREEMENT On March 15, 2021, the Company entered into an
Agreement and Plan of Reorganization and Merger (“Merger Agreement”) by and among LGL, Merger Sub, and IronNet. Pursuant
to the Merger Agreement, Merger Sub will merge with and into IronNet, with IronNet surviving the merger. As a result of the Transactions,
IronNet will become a wholly-owned subsidiary of LGL, with the stockholders of IronNet becoming stockholders of LGL and the Company will
change its name to IronNet, Inc. IronNet will be treated as the acquiror for accounting purposes. The merger is expected to be consummated
in the third quarter 2021. In connection with the merger, equityholders of
IronNet will receive as merger consideration a number of shares of LGL common stock based on an exchange ratio (the “Exchange Ratio”),
the numerator of which is equal to the quotient obtained by dividing $863,400,000 by $10.00, and the denominator of which is equal to
the number of outstanding shares of IronNet on a fully diluted and as-converted basis. Holders of restricted stock units and restricted
stock awards will receive LGL awards that provide for a number of shares of LGL common stock equal to the number of IronNet shares subject
to the awards, multiplied by the Exchange Ratio. Holders of IronNet options and warrants outstanding will receive LGL options and warrants
exercisable for a number of shares of LGL common stock equal to the number of IronNet shares subject to the options and warrants, multiplied
by the Exchange Ratio (adjusted to be on an as-converted to common stock basis), at an exercise price per share equal to the prior per
share exercise price, divided by the Exchange Ratio (adjusted to be on an as-converted to common stock basis). Consummation of the merger
is conditioned on approval thereof by the Company’s and IronNet’s stockholders, a minimum of $125 million of available cash
(inclusive of cash in the trust account (net of redemptions) and the $125 million of cash proceeds received from the Private Placement
(see paragraph below) and other customary closing conditions. In connection with the execution of the Merger
Agreement, the Company entered into subscription agreements (the “Subscription Agreements”) with certain investors (the “PIPE
Investors”). Pursuant to the Subscription Agreements, the PIPE Investors agreed to subscribe for and purchase, and the Company agreed
to issue and sell, to such investors an aggregate of 12,500,000 shares of Class A common stock for a purchase price of $10.00 per share,
for aggregate proceeds of $125,000,000 (the “Private Placement”) substantially concurrently with the closing pursuant to the
Merger Agreement. The sponsor agreed to purchase 566,000 shares of Class A common stock for $5,660,000 in the Private Plac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0.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6" customWidth="1" min="1" max="1"/>
    <col width="80" customWidth="1" min="2" max="2"/>
  </cols>
  <sheetData>
    <row r="1">
      <c r="A1" s="1" t="inlineStr">
        <is>
          <t>Accounting Policies, by Policy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A for the year ended December
31, 2020 and the year ended December 31, 2019 as filed with the SEC on May 11, 2021, which contains the audited financial statements
and notes thereto. The interim results for the three ended March 31, 2021 are not necessarily indicative of the results to be expected
for the year ending December 31, 2021 or for any future interim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March 31, 2021 and December 31, 2020.</t>
        </is>
      </c>
    </row>
    <row r="8">
      <c r="A8" s="4" t="inlineStr">
        <is>
          <t>Marketable securities held in Trust Account</t>
        </is>
      </c>
      <c r="B8" s="4" t="inlineStr">
        <is>
          <t>Marketable securities held in Trust Account At March 31, 2021 and December 31, 2020, the
assets were held in shares of a money market fund that invests primarily in U.S. Treasury Bills. For the three months ended March 31,
2021 and March 31, 2020, the Company withdrew interest income from the Trust Account of $92,214 and $134,835, respectively, to pay its
franchise taxes.</t>
        </is>
      </c>
    </row>
    <row r="9">
      <c r="A9" s="4" t="inlineStr">
        <is>
          <t>Common stock subject to possible redemption</t>
        </is>
      </c>
      <c r="B9" s="4" t="inlineStr">
        <is>
          <t>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condensed consolidated balance sheets.</t>
        </is>
      </c>
    </row>
    <row r="10">
      <c r="A10" s="4" t="inlineStr">
        <is>
          <t>Warrant liabilities</t>
        </is>
      </c>
      <c r="B10" s="4" t="inlineStr">
        <is>
          <t>Warrant liabilities The Company accounts for the 13,825,000 warrants
(comprising of 8,625,000 Public Warrants and 5,200,000 Private Warrants) issued in connection with its Initial Public Offering in accordance
with the guidance contained in ASC 815-40-15-7D. If the warrants do not meet the criteria for equity treatment they must be recorded as
liabilities. Accordingly, the Company classifies the warrant instruments as liabilities at its fair value and adjusts the instrument to
fair value at each reporting period. These liabilities are subject to re-measurement at each balance sheet date until exercised, and any
change in fair value is recognized in the Company’s condensed consolidated statement of operations. The fair value of warrants issued
by the Company in connection with the Public Offering has been determined using either the quoted price, if available, or was based on
a Monte Carlo model. The fair value of the private placement warrants has been determined based on a Monte Carlo model.</t>
        </is>
      </c>
    </row>
    <row r="11">
      <c r="A11" s="4" t="inlineStr">
        <is>
          <t>Income taxes</t>
        </is>
      </c>
      <c r="B11"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1. The Company is currently not aware of any issues
under review that could result in significant payments, accruals or material deviation from its position. The Company is subject to income
tax examinations by major taxing authorities since inception.</t>
        </is>
      </c>
    </row>
    <row r="12">
      <c r="A12" s="4" t="inlineStr">
        <is>
          <t>Net income per common share</t>
        </is>
      </c>
      <c r="B12" s="4" t="inlineStr">
        <is>
          <t>Net income per common share Our condensed consolidated statements of operations
include a presentation of income per share for common shares subject to possible redemption in a manner similar to the two-class method
of income per share. Net income per common share, basic and diluted, for common stock subject to possible redemption is calculated by
dividing the proportionate share of income on marketable securities held by the Trust Account, net of applicable franchise and income
taxes, by the weighted average number of common stock subject to possible redemption outstanding since original issuance. Net income per
share, basic and diluted, for non-redeemable common stock is calculated by dividing the net income, adjusted for income on marketable
securities attributable to common stock subject to possible redemption, net of applicable franchise and income taxes, by the weighted
average number of nonredeemable common stock outstanding for the period. Nonredeemable common stock includes founder shares and nonredeemable
shares of common stock as these shares do not have any redemption features. The Company has not considered the effect of warrants to purchase
13,825,000 shares of common stock that were sold in the Initial Public Offering and the private placement in the calculation of diluted
income per share, since the exercise of the warrants is contingent upon the occurrence of future events. As a result, diluted income per
share is the same as basic income per share for the period presented.</t>
        </is>
      </c>
    </row>
    <row r="13">
      <c r="A13" s="4" t="inlineStr">
        <is>
          <t>Reconciliation of net income per common share</t>
        </is>
      </c>
      <c r="B13" s="4" t="inlineStr">
        <is>
          <t>Reconciliation of net income per common share The Company’s net income is adjusted for
the portion of income that is attributable to common stock subject to possible redemption, as these shares only participate in the earnings
of the Trust Account and not the income and losses of the Company. Accordingly, basic and diluted income per common share is calculated
as follows:
Three Months Ended March 31, 2021 Three Months Ended March 31, 2020
Net income $ 4,783,501 $ 1,465,321
Less: Income attributable to shares subject to possible redemption (1) 5,313 404,747
Adjusted net income attributable to common stock not subject to redemption $ 4,778,188 $ 1,060,574
Weighted average shares outstanding of common stock, basic and diluted 7,674,421 6,743,977
Basic and diluted net income per common share $ 0.62 $ 0.16
Income attributable to shares subject to possible redemption (1) $ 5,313 $ 404,747
Weighted average shares outstanding and subject to possible redemption, basic and diluted 13,888,079 14,818,523
Basic and diluted net income per common share $ 0.00 $ 0.03
(1) – includes interest income from cash held in the trust account;
net of taxes paid or payable.</t>
        </is>
      </c>
    </row>
    <row r="14">
      <c r="A14" s="4" t="inlineStr">
        <is>
          <t>Concentration of credit risk</t>
        </is>
      </c>
      <c r="B14" s="4" t="inlineStr">
        <is>
          <t>Concentration of credit risk Financial instruments that potentially subject
the Company to concentrations of credit risk consist of cash accounts in a financial institution, which, at times may exceed the Federal
Deposit Insurance Corporation coverage of $250,000. The Company has not experienced losses on these accounts and management believes the
Company is not exposed to significant risks on such accounts.</t>
        </is>
      </c>
    </row>
    <row r="15">
      <c r="A15" s="4" t="inlineStr">
        <is>
          <t>Fair value of financial instruments</t>
        </is>
      </c>
      <c r="B15" s="4" t="inlineStr">
        <is>
          <t>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March 31, 2021 and 2020, the carrying values
of cash, prepaid expenses, deferred tax asset, accounts payable, accrued expenses and income tax payable approximate their fair values
due to the short-term nature of the instruments. The Company’s investments held in Trust Account are comprised of investments in
U.S. Treasury securities with an original maturity of 180 days or less or investments in a money market funds that comprise only U.S.
treasury securities and are recognized at fair value. The fair value of investments held in Trust Account is determined using quoted prices
in active markets.</t>
        </is>
      </c>
    </row>
    <row r="16">
      <c r="A16" s="4" t="inlineStr">
        <is>
          <t>Recently issued accounting standards</t>
        </is>
      </c>
      <c r="B16" s="4" t="inlineStr">
        <is>
          <t>Recently issued accounting standards Management does not believe that any recently
issued, but not yet effective, accounting pronouncements, if currently adopted, would have a material effect on the Company’s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net loss adjusted for portion of income</t>
        </is>
      </c>
      <c r="B4" s="4" t="inlineStr">
        <is>
          <t xml:space="preserve">Three Months Ended March 31, 2021 Three Months Ended March 31, 2020
Net income $ 4,783,501 $ 1,465,321
Less: Income attributable to shares subject to possible redemption (1) 5,313 404,747
Adjusted net income attributable to common stock not subject to redemption $ 4,778,188 $ 1,060,574
Weighted average shares outstanding of common stock, basic and diluted 7,674,421 6,743,977
Basic and diluted net income per common share $ 0.62 $ 0.16
Income attributable to shares subject to possible redemption (1) $ 5,313 $ 404,747
Weighted average shares outstanding and subject to possible redemption, basic and diluted 13,888,079 14,818,523
Basic and diluted net income per common share $ 0.00 $ 0.0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assets measured at fair value on recurring basis</t>
        </is>
      </c>
      <c r="B4" s="4" t="inlineStr">
        <is>
          <t xml:space="preserve">Description Level March 31, December 31,
Assets:
Marketable securities held in Trust Account 1 $ 173,102,474 $ 173,192,131
Liabilities:
Warrant liabilities – Public Warrants 1 $ 10,867,500 $ 13,972,500
Warrant liabilities – Private Warrants 3 $ 6,708,000 $ 9,464,000
Total Warrant Liabilities $ 17,575,500 $ 23,436,500 </t>
        </is>
      </c>
    </row>
    <row r="5">
      <c r="A5" s="4" t="inlineStr">
        <is>
          <t>Schedule of provides quantitative information regarding Level 3 fair value measurement inputs as of their measurement dates</t>
        </is>
      </c>
      <c r="B5" s="4" t="inlineStr">
        <is>
          <t>March 31, December 31,
Stock price $ 9.94 $ 10.12
Term until business combination (in years) 0.38 0.35
Volatility
Pre-merger 0.0 % 0.0 %
Post-merger 19.70 % 36.01 %
Risk-free rate 1.02 % 0.41 %
Dividend yield - -
Probability of completing a business combination 95.0 % 65.0 %</t>
        </is>
      </c>
    </row>
    <row r="6">
      <c r="A6" s="4" t="inlineStr">
        <is>
          <t>Schedule of reflects the changes in the fair value of the warrant liabilities</t>
        </is>
      </c>
      <c r="B6" s="4" t="inlineStr">
        <is>
          <t xml:space="preserve">For the Three Months Ended
March 31, 2021
Public Warrants Private Warrants Total
Warrant liabilities at January 1, $ 13,972,500 $ 9,464,000 $ 23,436,500
Change in fair value of warrant liabilities (3,105,000 ) (2,756,000 ) (5,861,000 )
Warrant liabilities at March 31, $ 10,867,500 $ 6,708,000 $ 17,575,500
For the Three Months Ended
March 31, 2020
Public Warrants Private Warrants Total
Warrant liabilities at January 1, $ 8,797,500 $ 5,668,000 $ 14,465,500
Change in fair value of warrant liabilities (603,750 ) (520,000 ) (1,123,750 )
Warrant liabilities at March 31, $ 8,193,750 $ 5,148,000 $ 13,341,7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Dec. 31, 2020</t>
        </is>
      </c>
    </row>
    <row r="2">
      <c r="A2" s="3" t="inlineStr">
        <is>
          <t>Current assets</t>
        </is>
      </c>
    </row>
    <row r="3">
      <c r="A3" s="4" t="inlineStr">
        <is>
          <t>Cash</t>
        </is>
      </c>
      <c r="B3" s="6" t="n">
        <v>659089</v>
      </c>
      <c r="C3" s="6" t="n">
        <v>789497</v>
      </c>
    </row>
    <row r="4">
      <c r="A4" s="4" t="inlineStr">
        <is>
          <t>Prepaid expenses</t>
        </is>
      </c>
      <c r="B4" s="5" t="n">
        <v>72616</v>
      </c>
      <c r="C4" s="5" t="n">
        <v>95403</v>
      </c>
    </row>
    <row r="5">
      <c r="A5" s="4" t="inlineStr">
        <is>
          <t>Total Current Assets</t>
        </is>
      </c>
      <c r="B5" s="5" t="n">
        <v>731705</v>
      </c>
      <c r="C5" s="5" t="n">
        <v>884900</v>
      </c>
    </row>
    <row r="6">
      <c r="A6" s="4" t="inlineStr">
        <is>
          <t>Deferred tax asset</t>
        </is>
      </c>
      <c r="B6" s="5" t="n">
        <v>53820</v>
      </c>
      <c r="C6" s="4" t="inlineStr">
        <is>
          <t xml:space="preserve"> </t>
        </is>
      </c>
    </row>
    <row r="7">
      <c r="A7" s="4" t="inlineStr">
        <is>
          <t>Marketable securities held in Trust Account</t>
        </is>
      </c>
      <c r="B7" s="5" t="n">
        <v>173102474</v>
      </c>
      <c r="C7" s="5" t="n">
        <v>173192131</v>
      </c>
    </row>
    <row r="8">
      <c r="A8" s="4" t="inlineStr">
        <is>
          <t>Total Assets</t>
        </is>
      </c>
      <c r="B8" s="5" t="n">
        <v>173887999</v>
      </c>
      <c r="C8" s="5" t="n">
        <v>174077031</v>
      </c>
    </row>
    <row r="9">
      <c r="A9" s="3" t="inlineStr">
        <is>
          <t>Current liabilities:</t>
        </is>
      </c>
    </row>
    <row r="10">
      <c r="A10" s="4" t="inlineStr">
        <is>
          <t>Accounts payable and accrued expenses</t>
        </is>
      </c>
      <c r="B10" s="5" t="n">
        <v>1125664</v>
      </c>
      <c r="C10" s="5" t="n">
        <v>237196</v>
      </c>
    </row>
    <row r="11">
      <c r="A11" s="4" t="inlineStr">
        <is>
          <t>Income taxes payable</t>
        </is>
      </c>
      <c r="B11" s="5" t="n">
        <v>10289</v>
      </c>
      <c r="C11" s="5" t="n">
        <v>10289</v>
      </c>
    </row>
    <row r="12">
      <c r="A12" s="4" t="inlineStr">
        <is>
          <t>Total current liabilities</t>
        </is>
      </c>
      <c r="B12" s="5" t="n">
        <v>1135953</v>
      </c>
      <c r="C12" s="5" t="n">
        <v>247485</v>
      </c>
    </row>
    <row r="13">
      <c r="A13" s="4" t="inlineStr">
        <is>
          <t>Warrant liabilities</t>
        </is>
      </c>
      <c r="B13" s="5" t="n">
        <v>17575500</v>
      </c>
      <c r="C13" s="5" t="n">
        <v>23436500</v>
      </c>
    </row>
    <row r="14">
      <c r="A14" s="4" t="inlineStr">
        <is>
          <t>Deferred underwriting fee payable</t>
        </is>
      </c>
      <c r="B14" s="5" t="n">
        <v>6037500</v>
      </c>
      <c r="C14" s="5" t="n">
        <v>6037500</v>
      </c>
    </row>
    <row r="15">
      <c r="A15" s="4" t="inlineStr">
        <is>
          <t>Total Liabilities</t>
        </is>
      </c>
      <c r="B15" s="5" t="n">
        <v>24748953</v>
      </c>
      <c r="C15" s="5" t="n">
        <v>29721485</v>
      </c>
    </row>
    <row r="16">
      <c r="A16" s="4" t="inlineStr">
        <is>
          <t>Commitments and Contingencies (Note 6)</t>
        </is>
      </c>
      <c r="B16" s="4" t="inlineStr">
        <is>
          <t xml:space="preserve"> </t>
        </is>
      </c>
      <c r="C16" s="4" t="inlineStr">
        <is>
          <t xml:space="preserve"> </t>
        </is>
      </c>
    </row>
    <row r="17">
      <c r="A17" s="4" t="inlineStr">
        <is>
          <t>Class A common stock subject to possible redemption, 14,368,742 and 13,888,079 shares at redemption value as of March 31, 2021 and December 31, 2020, respectively</t>
        </is>
      </c>
      <c r="B17" s="5" t="n">
        <v>144139045</v>
      </c>
      <c r="C17" s="5" t="n">
        <v>139355545</v>
      </c>
    </row>
    <row r="18">
      <c r="A18" s="3" t="inlineStr">
        <is>
          <t>Stockholders’ Equity</t>
        </is>
      </c>
    </row>
    <row r="19">
      <c r="A19" s="4" t="inlineStr">
        <is>
          <t>Preferred stock, $0.0001 par value; 1,000,000 shares authorized; none issued or outstanding</t>
        </is>
      </c>
      <c r="B19" s="4" t="inlineStr">
        <is>
          <t xml:space="preserve"> </t>
        </is>
      </c>
      <c r="C19" s="4" t="inlineStr">
        <is>
          <t xml:space="preserve"> </t>
        </is>
      </c>
    </row>
    <row r="20">
      <c r="A20" s="4" t="inlineStr">
        <is>
          <t>Class A common stock, $0.0001 par value; 75,000,000 shares authorized; 2,881,258 and 3,361,921 shares issued and outstanding (excluding 14,368,742 and 13,888,079 shares subject to possible redemption) as of March 31, 2021 and December 31, 2020, respectively</t>
        </is>
      </c>
      <c r="B20" s="5" t="n">
        <v>288</v>
      </c>
      <c r="C20" s="5" t="n">
        <v>336</v>
      </c>
    </row>
    <row r="21">
      <c r="A21" s="4" t="inlineStr">
        <is>
          <t>Class B convertible common stock, $0.0001 par value; 10,000,000 shares authorized; 4,312,500 shares issued and outstanding as of March 31, 2021 and December 31, 2020</t>
        </is>
      </c>
      <c r="B21" s="5" t="n">
        <v>431</v>
      </c>
      <c r="C21" s="5" t="n">
        <v>431</v>
      </c>
    </row>
    <row r="22">
      <c r="A22" s="4" t="inlineStr">
        <is>
          <t>Additional paid-in capital</t>
        </is>
      </c>
      <c r="B22" s="5" t="n">
        <v>10124629</v>
      </c>
      <c r="C22" s="5" t="n">
        <v>14908082</v>
      </c>
    </row>
    <row r="23">
      <c r="A23" s="4" t="inlineStr">
        <is>
          <t>Accumulated deficit</t>
        </is>
      </c>
      <c r="B23" s="5" t="n">
        <v>-5125347</v>
      </c>
      <c r="C23" s="5" t="n">
        <v>-9908848</v>
      </c>
    </row>
    <row r="24">
      <c r="A24" s="4" t="inlineStr">
        <is>
          <t>Total Stockholders’ Equity</t>
        </is>
      </c>
      <c r="B24" s="5" t="n">
        <v>5000001</v>
      </c>
      <c r="C24" s="5" t="n">
        <v>5000001</v>
      </c>
    </row>
    <row r="25">
      <c r="A25" s="4" t="inlineStr">
        <is>
          <t>TOTAL LIABILITIES AND STOCKHOLDERS’ EQUITY</t>
        </is>
      </c>
      <c r="B25" s="6" t="n">
        <v>173887999</v>
      </c>
      <c r="C25" s="6" t="n">
        <v>1740770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Organization and Business Operations (Details) - USD ($)</t>
        </is>
      </c>
      <c r="B1" s="2" t="inlineStr">
        <is>
          <t>Nov. 12, 2019</t>
        </is>
      </c>
      <c r="C1" s="2" t="inlineStr">
        <is>
          <t>Mar. 31, 2021</t>
        </is>
      </c>
    </row>
    <row r="2">
      <c r="A2" s="3" t="inlineStr">
        <is>
          <t>Description of Organization and Business Operations (Details) [Line Items]</t>
        </is>
      </c>
    </row>
    <row r="3">
      <c r="A3" s="4" t="inlineStr">
        <is>
          <t>Sale of stock price (in Dollars per share)</t>
        </is>
      </c>
      <c r="C3" s="6" t="n">
        <v>10</v>
      </c>
    </row>
    <row r="4">
      <c r="A4" s="4" t="inlineStr">
        <is>
          <t>Transaction costs</t>
        </is>
      </c>
      <c r="B4" s="6" t="n">
        <v>9971662</v>
      </c>
    </row>
    <row r="5">
      <c r="A5" s="4" t="inlineStr">
        <is>
          <t>Cash held outside of the trust account</t>
        </is>
      </c>
      <c r="C5" s="6" t="n">
        <v>659089</v>
      </c>
    </row>
    <row r="6">
      <c r="A6" s="4" t="inlineStr">
        <is>
          <t>Aggregate fair market value percentage</t>
        </is>
      </c>
      <c r="C6" s="4" t="inlineStr">
        <is>
          <t>80.00%</t>
        </is>
      </c>
    </row>
    <row r="7">
      <c r="A7" s="4" t="inlineStr">
        <is>
          <t>Business combination if the post-transaction company owns or acquires percentage</t>
        </is>
      </c>
      <c r="C7" s="4" t="inlineStr">
        <is>
          <t>50.00%</t>
        </is>
      </c>
    </row>
    <row r="8">
      <c r="A8" s="4" t="inlineStr">
        <is>
          <t>Business combination price per share (in Dollars per share)</t>
        </is>
      </c>
      <c r="C8" s="6" t="n">
        <v>10</v>
      </c>
    </row>
    <row r="9">
      <c r="A9" s="4" t="inlineStr">
        <is>
          <t>Net tangible assets</t>
        </is>
      </c>
      <c r="C9" s="6" t="n">
        <v>5000001</v>
      </c>
    </row>
    <row r="10">
      <c r="A10" s="4" t="inlineStr">
        <is>
          <t>Redeeming shares percentage</t>
        </is>
      </c>
      <c r="C10" s="4" t="inlineStr">
        <is>
          <t>20.00%</t>
        </is>
      </c>
    </row>
    <row r="11">
      <c r="A11" s="4" t="inlineStr">
        <is>
          <t>Obligation to redeem percentage</t>
        </is>
      </c>
      <c r="C11" s="4" t="inlineStr">
        <is>
          <t>100.00%</t>
        </is>
      </c>
    </row>
    <row r="12">
      <c r="A12" s="4" t="inlineStr">
        <is>
          <t>Income taxes and net</t>
        </is>
      </c>
      <c r="C12" s="6" t="n">
        <v>50000</v>
      </c>
    </row>
    <row r="13">
      <c r="A13" s="4" t="inlineStr">
        <is>
          <t>Cash</t>
        </is>
      </c>
      <c r="C13" s="5" t="n">
        <v>659089</v>
      </c>
    </row>
    <row r="14">
      <c r="A14" s="4" t="inlineStr">
        <is>
          <t>Working capital deficit</t>
        </is>
      </c>
      <c r="C14" s="5" t="n">
        <v>343959</v>
      </c>
    </row>
    <row r="15">
      <c r="A15" s="4" t="inlineStr">
        <is>
          <t>Total securing</t>
        </is>
      </c>
      <c r="C15" s="6" t="n">
        <v>68000000</v>
      </c>
    </row>
    <row r="16">
      <c r="A16" s="4" t="inlineStr">
        <is>
          <t>Sponsor [Member]</t>
        </is>
      </c>
    </row>
    <row r="17">
      <c r="A17" s="3" t="inlineStr">
        <is>
          <t>Description of Organization and Business Operations (Details) [Line Items]</t>
        </is>
      </c>
    </row>
    <row r="18">
      <c r="A18" s="4" t="inlineStr">
        <is>
          <t>Sale of stock price (in Dollars per share)</t>
        </is>
      </c>
      <c r="C18" s="6" t="n">
        <v>10</v>
      </c>
    </row>
    <row r="19">
      <c r="A19" s="4" t="inlineStr">
        <is>
          <t>IPO [Member]</t>
        </is>
      </c>
    </row>
    <row r="20">
      <c r="A20" s="3" t="inlineStr">
        <is>
          <t>Description of Organization and Business Operations (Details) [Line Items]</t>
        </is>
      </c>
    </row>
    <row r="21">
      <c r="A21" s="4" t="inlineStr">
        <is>
          <t>Consumed for the initial public offering stock issued (in Shares)</t>
        </is>
      </c>
      <c r="B21" s="5" t="n">
        <v>17250000</v>
      </c>
    </row>
    <row r="22">
      <c r="A22" s="4" t="inlineStr">
        <is>
          <t>Sale of stock price (in Dollars per share)</t>
        </is>
      </c>
      <c r="B22" s="6" t="n">
        <v>10</v>
      </c>
    </row>
    <row r="23">
      <c r="A23" s="4" t="inlineStr">
        <is>
          <t>Net proceeds</t>
        </is>
      </c>
      <c r="B23" s="6" t="n">
        <v>172500000</v>
      </c>
    </row>
    <row r="24">
      <c r="A24" s="4" t="inlineStr">
        <is>
          <t>Over-Allotment Option [Member]</t>
        </is>
      </c>
    </row>
    <row r="25">
      <c r="A25" s="3" t="inlineStr">
        <is>
          <t>Description of Organization and Business Operations (Details) [Line Items]</t>
        </is>
      </c>
    </row>
    <row r="26">
      <c r="A26" s="4" t="inlineStr">
        <is>
          <t>Sale of warrants (in Shares)</t>
        </is>
      </c>
      <c r="B26" s="5" t="n">
        <v>2250000</v>
      </c>
    </row>
    <row r="27">
      <c r="A27" s="4" t="inlineStr">
        <is>
          <t>Sale of gross proceeds</t>
        </is>
      </c>
      <c r="B27" s="6" t="n">
        <v>172500000</v>
      </c>
    </row>
    <row r="28">
      <c r="A28" s="4" t="inlineStr">
        <is>
          <t>Underwriting Fees [Member]</t>
        </is>
      </c>
    </row>
    <row r="29">
      <c r="A29" s="3" t="inlineStr">
        <is>
          <t>Description of Organization and Business Operations (Details) [Line Items]</t>
        </is>
      </c>
    </row>
    <row r="30">
      <c r="A30" s="4" t="inlineStr">
        <is>
          <t>Transaction costs</t>
        </is>
      </c>
      <c r="B30" s="5" t="n">
        <v>3450000</v>
      </c>
    </row>
    <row r="31">
      <c r="A31" s="4" t="inlineStr">
        <is>
          <t>Deferred Underwriting Fees [Member]</t>
        </is>
      </c>
    </row>
    <row r="32">
      <c r="A32" s="3" t="inlineStr">
        <is>
          <t>Description of Organization and Business Operations (Details) [Line Items]</t>
        </is>
      </c>
    </row>
    <row r="33">
      <c r="A33" s="4" t="inlineStr">
        <is>
          <t>Transaction costs</t>
        </is>
      </c>
      <c r="B33" s="5" t="n">
        <v>6037500</v>
      </c>
    </row>
    <row r="34">
      <c r="A34" s="4" t="inlineStr">
        <is>
          <t>Other Offering Costs [Member]</t>
        </is>
      </c>
    </row>
    <row r="35">
      <c r="A35" s="3" t="inlineStr">
        <is>
          <t>Description of Organization and Business Operations (Details) [Line Items]</t>
        </is>
      </c>
    </row>
    <row r="36">
      <c r="A36" s="4" t="inlineStr">
        <is>
          <t>Transaction costs</t>
        </is>
      </c>
      <c r="B36" s="6" t="n">
        <v>484162</v>
      </c>
    </row>
    <row r="37">
      <c r="A37" s="4" t="inlineStr">
        <is>
          <t>Warrants [Member]</t>
        </is>
      </c>
    </row>
    <row r="38">
      <c r="A38" s="3" t="inlineStr">
        <is>
          <t>Description of Organization and Business Operations (Details) [Line Items]</t>
        </is>
      </c>
    </row>
    <row r="39">
      <c r="A39" s="4" t="inlineStr">
        <is>
          <t>Sale of stock price (in Dollars per share)</t>
        </is>
      </c>
      <c r="B39" s="6" t="n">
        <v>1</v>
      </c>
    </row>
    <row r="40">
      <c r="A40" s="4" t="inlineStr">
        <is>
          <t>Sale of warrants (in Shares)</t>
        </is>
      </c>
      <c r="B40" s="5" t="n">
        <v>5200000</v>
      </c>
    </row>
    <row r="41">
      <c r="A41" s="4" t="inlineStr">
        <is>
          <t>Sale of gross proceeds</t>
        </is>
      </c>
      <c r="B41" s="6" t="n">
        <v>52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6" customWidth="1" min="1" max="1"/>
    <col width="80" customWidth="1" min="2" max="2"/>
    <col width="14" customWidth="1" min="3" max="3"/>
  </cols>
  <sheetData>
    <row r="1">
      <c r="A1" s="1" t="inlineStr">
        <is>
          <t>Summary of Significant Accounting Policies (Details) - USD ($)</t>
        </is>
      </c>
      <c r="B1" s="2" t="inlineStr">
        <is>
          <t>3 Months Ended</t>
        </is>
      </c>
    </row>
    <row r="2">
      <c r="B2" s="2" t="inlineStr">
        <is>
          <t>Mar. 31, 2021</t>
        </is>
      </c>
      <c r="C2" s="2" t="inlineStr">
        <is>
          <t>Mar. 31, 2020</t>
        </is>
      </c>
    </row>
    <row r="3">
      <c r="A3" s="3" t="inlineStr">
        <is>
          <t>Summary of Significant Accounting Policies (Details) [Line Items]</t>
        </is>
      </c>
    </row>
    <row r="4">
      <c r="A4" s="4" t="inlineStr">
        <is>
          <t>Intrest income (in Dollars)</t>
        </is>
      </c>
      <c r="B4" s="6" t="n">
        <v>92214</v>
      </c>
      <c r="C4" s="6" t="n">
        <v>134835</v>
      </c>
    </row>
    <row r="5">
      <c r="A5" s="4" t="inlineStr">
        <is>
          <t>Warrant liabilities, description</t>
        </is>
      </c>
      <c r="B5" s="4" t="inlineStr">
        <is>
          <t>Accordingly, the Company classifies the warrant instruments as liabilities at its fair value and adjusts the instrument to fair value at each reporting period. These liabilities are subject to re-measurement at each balance sheet date until exercised, and any change in fair value is recognized in the Company&amp;#x2019;s condensed consolidated statement of operations.</t>
        </is>
      </c>
    </row>
    <row r="6">
      <c r="A6" s="4" t="inlineStr">
        <is>
          <t>Federal depository insurance coverage (in Dollars)</t>
        </is>
      </c>
      <c r="B6" s="6" t="n">
        <v>250000</v>
      </c>
    </row>
    <row r="7">
      <c r="A7" s="4" t="inlineStr">
        <is>
          <t>Warrant [Member]</t>
        </is>
      </c>
    </row>
    <row r="8">
      <c r="A8" s="3" t="inlineStr">
        <is>
          <t>Summary of Significant Accounting Policies (Details) [Line Items]</t>
        </is>
      </c>
    </row>
    <row r="9">
      <c r="A9" s="4" t="inlineStr">
        <is>
          <t>Warrants issued</t>
        </is>
      </c>
      <c r="B9" s="5" t="n">
        <v>13825000</v>
      </c>
    </row>
    <row r="10">
      <c r="A10" s="4" t="inlineStr">
        <is>
          <t>Public Warrants [Member]</t>
        </is>
      </c>
    </row>
    <row r="11">
      <c r="A11" s="3" t="inlineStr">
        <is>
          <t>Summary of Significant Accounting Policies (Details) [Line Items]</t>
        </is>
      </c>
    </row>
    <row r="12">
      <c r="A12" s="4" t="inlineStr">
        <is>
          <t>Warrants issued</t>
        </is>
      </c>
      <c r="B12" s="5" t="n">
        <v>8625000</v>
      </c>
    </row>
    <row r="13">
      <c r="A13" s="4" t="inlineStr">
        <is>
          <t>Private Warrants [Member]</t>
        </is>
      </c>
    </row>
    <row r="14">
      <c r="A14" s="3" t="inlineStr">
        <is>
          <t>Summary of Significant Accounting Policies (Details) [Line Items]</t>
        </is>
      </c>
    </row>
    <row r="15">
      <c r="A15" s="4" t="inlineStr">
        <is>
          <t>Warrants issued</t>
        </is>
      </c>
      <c r="B15" s="5" t="n">
        <v>5200000</v>
      </c>
    </row>
    <row r="16">
      <c r="A16" s="4" t="inlineStr">
        <is>
          <t>IPO [Member]</t>
        </is>
      </c>
    </row>
    <row r="17">
      <c r="A17" s="3" t="inlineStr">
        <is>
          <t>Summary of Significant Accounting Policies (Details) [Line Items]</t>
        </is>
      </c>
    </row>
    <row r="18">
      <c r="A18" s="4" t="inlineStr">
        <is>
          <t>Common stock purchase</t>
        </is>
      </c>
      <c r="B18" s="5" t="n">
        <v>13825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ummary of Significant Accounting Policies (Details) - Schedule of net loss adjusted for portion of income - USD ($)</t>
        </is>
      </c>
      <c r="C1" s="2" t="inlineStr">
        <is>
          <t>3 Months Ended</t>
        </is>
      </c>
    </row>
    <row r="2">
      <c r="C2" s="2" t="inlineStr">
        <is>
          <t>Mar. 31, 2021</t>
        </is>
      </c>
      <c r="D2" s="2" t="inlineStr">
        <is>
          <t>Mar. 31, 2020</t>
        </is>
      </c>
    </row>
    <row r="3">
      <c r="A3" s="3" t="inlineStr">
        <is>
          <t>Schedule of net loss adjusted for portion of income [Abstract]</t>
        </is>
      </c>
    </row>
    <row r="4">
      <c r="A4" s="4" t="inlineStr">
        <is>
          <t>Net income</t>
        </is>
      </c>
      <c r="C4" s="6" t="n">
        <v>4783501</v>
      </c>
      <c r="D4" s="6" t="n">
        <v>1465321</v>
      </c>
    </row>
    <row r="5">
      <c r="A5" s="4" t="inlineStr">
        <is>
          <t>Less: Income attributable to shares subject to possible redemption</t>
        </is>
      </c>
      <c r="B5" s="4" t="inlineStr">
        <is>
          <t>[1]</t>
        </is>
      </c>
      <c r="C5" s="5" t="n">
        <v>5313</v>
      </c>
      <c r="D5" s="5" t="n">
        <v>404747</v>
      </c>
    </row>
    <row r="6">
      <c r="A6" s="4" t="inlineStr">
        <is>
          <t>Adjusted net income attributable to common stock not subject to redemption</t>
        </is>
      </c>
      <c r="C6" s="6" t="n">
        <v>4778188</v>
      </c>
      <c r="D6" s="6" t="n">
        <v>1060574</v>
      </c>
    </row>
    <row r="7">
      <c r="A7" s="4" t="inlineStr">
        <is>
          <t>Weighted average shares outstanding of common stock, basic and diluted (in Shares)</t>
        </is>
      </c>
      <c r="C7" s="5" t="n">
        <v>7674421</v>
      </c>
      <c r="D7" s="5" t="n">
        <v>6743977</v>
      </c>
    </row>
    <row r="8">
      <c r="A8" s="4" t="inlineStr">
        <is>
          <t>Basic and diluted net income per common share (in Dollars per share)</t>
        </is>
      </c>
      <c r="C8" s="8" t="n">
        <v>0.62</v>
      </c>
      <c r="D8" s="8" t="n">
        <v>0.16</v>
      </c>
    </row>
    <row r="9">
      <c r="A9" s="4" t="inlineStr">
        <is>
          <t>Income attributable to shares subject to possible redemption</t>
        </is>
      </c>
      <c r="B9" s="4" t="inlineStr">
        <is>
          <t>[1]</t>
        </is>
      </c>
      <c r="C9" s="6" t="n">
        <v>5313</v>
      </c>
      <c r="D9" s="6" t="n">
        <v>404747</v>
      </c>
    </row>
    <row r="10">
      <c r="A10" s="4" t="inlineStr">
        <is>
          <t>Weighted average shares outstanding and subject to possible redemption, basic and diluted (in Shares)</t>
        </is>
      </c>
      <c r="C10" s="5" t="n">
        <v>13888079</v>
      </c>
      <c r="D10" s="5" t="n">
        <v>14818523</v>
      </c>
    </row>
    <row r="11">
      <c r="A11" s="4" t="inlineStr">
        <is>
          <t>Basic and diluted net income per common share (in Dollars per share)</t>
        </is>
      </c>
      <c r="C11" s="6" t="n">
        <v>0</v>
      </c>
      <c r="D11" s="8" t="n">
        <v>0.03</v>
      </c>
    </row>
    <row r="12"/>
    <row r="13">
      <c r="A13" s="4" t="inlineStr">
        <is>
          <t>[1]</t>
        </is>
      </c>
      <c r="B13" s="4" t="inlineStr">
        <is>
          <t>includes interest income from cash held in the trust account; net of taxes paid or payable.</t>
        </is>
      </c>
    </row>
  </sheetData>
  <mergeCells count="4">
    <mergeCell ref="A1:B2"/>
    <mergeCell ref="C1:D1"/>
    <mergeCell ref="A12:C12"/>
    <mergeCell ref="B13:C13"/>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7" customWidth="1" min="1" max="1"/>
    <col width="80" customWidth="1" min="2" max="2"/>
  </cols>
  <sheetData>
    <row r="1">
      <c r="A1" s="1" t="inlineStr">
        <is>
          <t>Initial Public Offering (Details)</t>
        </is>
      </c>
      <c r="B1" s="2" t="inlineStr">
        <is>
          <t>3 Months Ended</t>
        </is>
      </c>
    </row>
    <row r="2">
      <c r="B2" s="2" t="inlineStr">
        <is>
          <t>Mar. 31, 2021$ / sharesshares</t>
        </is>
      </c>
    </row>
    <row r="3">
      <c r="A3" s="4" t="inlineStr">
        <is>
          <t>IPO [Member]</t>
        </is>
      </c>
    </row>
    <row r="4">
      <c r="A4" s="3" t="inlineStr">
        <is>
          <t>Initial Public Offering (Details) [Line Items]</t>
        </is>
      </c>
    </row>
    <row r="5">
      <c r="A5" s="4" t="inlineStr">
        <is>
          <t>Sale of common shares | shares</t>
        </is>
      </c>
      <c r="B5" s="5" t="n">
        <v>17250000</v>
      </c>
    </row>
    <row r="6">
      <c r="A6" s="4" t="inlineStr">
        <is>
          <t>Common stock price per share | $ / shares</t>
        </is>
      </c>
      <c r="B6" s="6" t="n">
        <v>10</v>
      </c>
    </row>
    <row r="7">
      <c r="A7" s="4" t="inlineStr">
        <is>
          <t>Additional option purchased | shares</t>
        </is>
      </c>
      <c r="B7" s="5" t="n">
        <v>2250000</v>
      </c>
    </row>
    <row r="8">
      <c r="A8" s="4" t="inlineStr">
        <is>
          <t>Public warrant, description</t>
        </is>
      </c>
      <c r="B8" s="4" t="inlineStr">
        <is>
          <t>Each whole Public Warrant entitles the holder to purchase one share of Class A common stock at a price of $11.50 per share, subject to adjustment (see Note 7).</t>
        </is>
      </c>
    </row>
    <row r="9">
      <c r="A9" s="4" t="inlineStr">
        <is>
          <t>Class A Common Stock [Member]</t>
        </is>
      </c>
    </row>
    <row r="10">
      <c r="A10" s="3" t="inlineStr">
        <is>
          <t>Initial Public Offering (Details) [Line Items]</t>
        </is>
      </c>
    </row>
    <row r="11">
      <c r="A11" s="4" t="inlineStr">
        <is>
          <t>Common stock price per share | $ / shares</t>
        </is>
      </c>
      <c r="B11" s="8" t="n">
        <v>11.5</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0" customWidth="1" min="1" max="1"/>
    <col width="14" customWidth="1" min="2" max="2"/>
    <col width="80" customWidth="1" min="3" max="3"/>
  </cols>
  <sheetData>
    <row r="1">
      <c r="A1" s="1" t="inlineStr">
        <is>
          <t>Private Placement (Details) - USD ($)</t>
        </is>
      </c>
      <c r="B1" s="2" t="inlineStr">
        <is>
          <t>Nov. 12, 2019</t>
        </is>
      </c>
      <c r="C1" s="2" t="inlineStr">
        <is>
          <t>Mar. 31, 2021</t>
        </is>
      </c>
    </row>
    <row r="2">
      <c r="A2" s="4" t="inlineStr">
        <is>
          <t>Sponsor [Member]</t>
        </is>
      </c>
    </row>
    <row r="3">
      <c r="A3" s="3" t="inlineStr">
        <is>
          <t>Private Placement (Details) [Line Items]</t>
        </is>
      </c>
    </row>
    <row r="4">
      <c r="A4" s="4" t="inlineStr">
        <is>
          <t>Aggregate amount of purchased shares (in Shares)</t>
        </is>
      </c>
      <c r="C4" s="5" t="n">
        <v>5200000</v>
      </c>
    </row>
    <row r="5">
      <c r="A5" s="4" t="inlineStr">
        <is>
          <t>Aggregate amount of purchased value (in Dollars)</t>
        </is>
      </c>
      <c r="C5" s="6" t="n">
        <v>5200000</v>
      </c>
    </row>
    <row r="6">
      <c r="A6" s="4" t="inlineStr">
        <is>
          <t>Private placement, description</t>
        </is>
      </c>
      <c r="C6" s="4" t="inlineStr">
        <is>
          <t>Each Private Warrant is exercisable to purchase one share of Class A common stock at an exercise price of $11.50 per share, subject to adjustment (see Note 7).</t>
        </is>
      </c>
    </row>
    <row r="7">
      <c r="A7" s="4" t="inlineStr">
        <is>
          <t>Warrants [Member]</t>
        </is>
      </c>
    </row>
    <row r="8">
      <c r="A8" s="3" t="inlineStr">
        <is>
          <t>Private Placement (Details) [Line Items]</t>
        </is>
      </c>
    </row>
    <row r="9">
      <c r="A9" s="4" t="inlineStr">
        <is>
          <t>Aggregate amount of purchased shares (in Shares)</t>
        </is>
      </c>
      <c r="B9" s="5" t="n">
        <v>5200000</v>
      </c>
    </row>
    <row r="10">
      <c r="A10" s="4" t="inlineStr">
        <is>
          <t>Purchase price</t>
        </is>
      </c>
      <c r="C10" s="6" t="n">
        <v>1</v>
      </c>
    </row>
    <row r="11">
      <c r="A11" s="4" t="inlineStr">
        <is>
          <t>Class A Common Stock [Member] | Warrants [Member]</t>
        </is>
      </c>
    </row>
    <row r="12">
      <c r="A12" s="3" t="inlineStr">
        <is>
          <t>Private Placement (Details) [Line Items]</t>
        </is>
      </c>
    </row>
    <row r="13">
      <c r="A13" s="4" t="inlineStr">
        <is>
          <t>Purchase price</t>
        </is>
      </c>
      <c r="C13" s="8" t="n">
        <v>11.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80" customWidth="1" min="5" max="5"/>
    <col width="14" customWidth="1" min="6" max="6"/>
  </cols>
  <sheetData>
    <row r="1">
      <c r="A1" s="1" t="inlineStr">
        <is>
          <t>Related Party Transactions (Details) - USD ($)</t>
        </is>
      </c>
      <c r="B1" s="2" t="inlineStr">
        <is>
          <t>Nov. 06, 2019</t>
        </is>
      </c>
      <c r="C1" s="2" t="inlineStr">
        <is>
          <t>Nov. 05, 2019</t>
        </is>
      </c>
      <c r="D1" s="2" t="inlineStr">
        <is>
          <t>Apr. 30, 2019</t>
        </is>
      </c>
      <c r="E1" s="2" t="inlineStr">
        <is>
          <t>Mar. 31, 2021</t>
        </is>
      </c>
      <c r="F1" s="2" t="inlineStr">
        <is>
          <t>Mar. 31, 2020</t>
        </is>
      </c>
    </row>
    <row r="2">
      <c r="A2" s="3" t="inlineStr">
        <is>
          <t>Related Party Transactions (Details) [Line Items]</t>
        </is>
      </c>
    </row>
    <row r="3">
      <c r="A3" s="4" t="inlineStr">
        <is>
          <t>Shares were subject to forfeiture (in Shares)</t>
        </is>
      </c>
      <c r="E3" s="5" t="n">
        <v>566000</v>
      </c>
    </row>
    <row r="4">
      <c r="A4" s="4" t="inlineStr">
        <is>
          <t>Purchased share price (in Dollars per share)</t>
        </is>
      </c>
      <c r="E4" s="6" t="n">
        <v>10</v>
      </c>
    </row>
    <row r="5">
      <c r="A5" s="4" t="inlineStr">
        <is>
          <t>Related party transactions, description</t>
        </is>
      </c>
      <c r="E5" s="4" t="inlineStr">
        <is>
          <t>(A) one year after the completion of the Initial Business Combination or (B) subsequent to the Initial Business Combination, (x) if the last sale price of the Company&amp;#x2019;s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stock exchange or other similar transaction that results in all of the Company&amp;#x2019;s stockholders having the right to exchange their shares of common stock for cash, securities or other property. The sponsor has agreed, subject to limited exceptions, not to transfer, assign or sell any of the Private Warrants until 30 days after the completion of the Initial Business Combination. The sponsor and the Company&amp;#x2019;s officers and directors have also agreed to vote any Founder Shares held by them and any Public Shares purchased after the Initial Public Offering (including in open market and privately negotiated transactions) in favor of a Business Combination.</t>
        </is>
      </c>
    </row>
    <row r="6">
      <c r="A6" s="4" t="inlineStr">
        <is>
          <t>Total accrued expenses</t>
        </is>
      </c>
      <c r="E6" s="6" t="n">
        <v>30000</v>
      </c>
      <c r="F6" s="6" t="n">
        <v>30000</v>
      </c>
    </row>
    <row r="7">
      <c r="A7" s="4" t="inlineStr">
        <is>
          <t>Working capital loans</t>
        </is>
      </c>
      <c r="F7" s="6" t="n">
        <v>1500000</v>
      </c>
    </row>
    <row r="8">
      <c r="A8" s="4" t="inlineStr">
        <is>
          <t>Warrants price per share (in Dollars per share)</t>
        </is>
      </c>
      <c r="F8" s="6" t="n">
        <v>1</v>
      </c>
    </row>
    <row r="9">
      <c r="A9" s="4" t="inlineStr">
        <is>
          <t>Sponsor [Member]</t>
        </is>
      </c>
    </row>
    <row r="10">
      <c r="A10" s="3" t="inlineStr">
        <is>
          <t>Related Party Transactions (Details) [Line Items]</t>
        </is>
      </c>
    </row>
    <row r="11">
      <c r="A11" s="4" t="inlineStr">
        <is>
          <t>Administrative support</t>
        </is>
      </c>
      <c r="C11" s="6" t="n">
        <v>10000</v>
      </c>
    </row>
    <row r="12">
      <c r="A12" s="4" t="inlineStr">
        <is>
          <t>Service fees</t>
        </is>
      </c>
      <c r="E12" s="6" t="n">
        <v>168333</v>
      </c>
      <c r="F12" s="6" t="n">
        <v>138333</v>
      </c>
    </row>
    <row r="13">
      <c r="A13" s="4" t="inlineStr">
        <is>
          <t>Founder [Member]</t>
        </is>
      </c>
    </row>
    <row r="14">
      <c r="A14" s="3" t="inlineStr">
        <is>
          <t>Related Party Transactions (Details) [Line Items]</t>
        </is>
      </c>
    </row>
    <row r="15">
      <c r="A15" s="4" t="inlineStr">
        <is>
          <t>Stock dividend price per share (in Dollars per share)</t>
        </is>
      </c>
      <c r="B15" s="9" t="n">
        <v>0.2</v>
      </c>
    </row>
    <row r="16">
      <c r="A16" s="4" t="inlineStr">
        <is>
          <t>Shares outstanding (in Shares)</t>
        </is>
      </c>
      <c r="B16" s="5" t="n">
        <v>4312500</v>
      </c>
    </row>
    <row r="17">
      <c r="A17" s="4" t="inlineStr">
        <is>
          <t>Over-Allotment Option [Member] | Sponsor [Member]</t>
        </is>
      </c>
    </row>
    <row r="18">
      <c r="A18" s="3" t="inlineStr">
        <is>
          <t>Related Party Transactions (Details) [Line Items]</t>
        </is>
      </c>
    </row>
    <row r="19">
      <c r="A19" s="4" t="inlineStr">
        <is>
          <t>Shares were subject to forfeiture (in Shares)</t>
        </is>
      </c>
      <c r="B19" s="5" t="n">
        <v>562500</v>
      </c>
    </row>
    <row r="20">
      <c r="A20" s="4" t="inlineStr">
        <is>
          <t>Shares issued and outstanding, percentage</t>
        </is>
      </c>
      <c r="B20" s="4" t="inlineStr">
        <is>
          <t>20.00%</t>
        </is>
      </c>
    </row>
    <row r="21">
      <c r="A21" s="4" t="inlineStr">
        <is>
          <t>Underwriters [Member] | Sponsor [Member]</t>
        </is>
      </c>
    </row>
    <row r="22">
      <c r="A22" s="3" t="inlineStr">
        <is>
          <t>Related Party Transactions (Details) [Line Items]</t>
        </is>
      </c>
    </row>
    <row r="23">
      <c r="A23" s="4" t="inlineStr">
        <is>
          <t>Shares were subject to forfeiture (in Shares)</t>
        </is>
      </c>
      <c r="B23" s="5" t="n">
        <v>562500</v>
      </c>
    </row>
    <row r="24">
      <c r="A24" s="4" t="inlineStr">
        <is>
          <t>Class B Common Stock [Member] | Sponsor [Member]</t>
        </is>
      </c>
    </row>
    <row r="25">
      <c r="A25" s="3" t="inlineStr">
        <is>
          <t>Related Party Transactions (Details) [Line Items]</t>
        </is>
      </c>
    </row>
    <row r="26">
      <c r="A26" s="4" t="inlineStr">
        <is>
          <t>Shares were subject to forfeiture (in Shares)</t>
        </is>
      </c>
      <c r="D26" s="5" t="n">
        <v>3593750</v>
      </c>
    </row>
    <row r="27">
      <c r="A27" s="4" t="inlineStr">
        <is>
          <t>Aggregate Purchase price of common stock</t>
        </is>
      </c>
      <c r="D27" s="6" t="n">
        <v>25000</v>
      </c>
    </row>
    <row r="28">
      <c r="A28" s="4" t="inlineStr">
        <is>
          <t>Purchased share price (in Dollars per share)</t>
        </is>
      </c>
      <c r="D28" s="10" t="n">
        <v>0.007</v>
      </c>
    </row>
    <row r="29">
      <c r="A29" s="4" t="inlineStr">
        <is>
          <t>Class B Common Stock [Member] | Founder [Member]</t>
        </is>
      </c>
    </row>
    <row r="30">
      <c r="A30" s="3" t="inlineStr">
        <is>
          <t>Related Party Transactions (Details) [Line Items]</t>
        </is>
      </c>
    </row>
    <row r="31">
      <c r="A31" s="4" t="inlineStr">
        <is>
          <t>Redeem public share percentage</t>
        </is>
      </c>
      <c r="E31" s="4" t="inlineStr">
        <is>
          <t>100.00%</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31" customWidth="1" min="2" max="2"/>
  </cols>
  <sheetData>
    <row r="1">
      <c r="A1" s="1" t="inlineStr">
        <is>
          <t>Commitments and Contingencies (Details)</t>
        </is>
      </c>
      <c r="B1" s="2" t="inlineStr">
        <is>
          <t>3 Months Ended</t>
        </is>
      </c>
    </row>
    <row r="2">
      <c r="B2" s="2" t="inlineStr">
        <is>
          <t>Mar. 31, 2021USD ($)$ / shares</t>
        </is>
      </c>
    </row>
    <row r="3">
      <c r="A3" s="3" t="inlineStr">
        <is>
          <t>Commitments and Contingencies Disclosure [Abstract]</t>
        </is>
      </c>
    </row>
    <row r="4">
      <c r="A4" s="4" t="inlineStr">
        <is>
          <t>Purchased an aggregate, per unit | $ / shares</t>
        </is>
      </c>
      <c r="B4" s="8" t="n">
        <v>0.35</v>
      </c>
    </row>
    <row r="5">
      <c r="A5" s="4" t="inlineStr">
        <is>
          <t>Deferred underwriting fees | $</t>
        </is>
      </c>
      <c r="B5" s="6" t="n">
        <v>60375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9" customWidth="1" min="1" max="1"/>
    <col width="80" customWidth="1" min="2" max="2"/>
    <col width="16" customWidth="1" min="3" max="3"/>
  </cols>
  <sheetData>
    <row r="1">
      <c r="A1" s="1" t="inlineStr">
        <is>
          <t>Stockholders' Equity (Details) - $ / shares</t>
        </is>
      </c>
      <c r="B1" s="2" t="inlineStr">
        <is>
          <t>3 Months Ended</t>
        </is>
      </c>
      <c r="C1" s="2" t="inlineStr">
        <is>
          <t>12 Months Ended</t>
        </is>
      </c>
    </row>
    <row r="2">
      <c r="B2" s="2" t="inlineStr">
        <is>
          <t>Mar. 31, 2021</t>
        </is>
      </c>
      <c r="C2" s="2" t="inlineStr">
        <is>
          <t>Dec. 31, 2020</t>
        </is>
      </c>
    </row>
    <row r="3">
      <c r="A3" s="3" t="inlineStr">
        <is>
          <t>Stockholders' Equity (Details) [Line Items]</t>
        </is>
      </c>
    </row>
    <row r="4">
      <c r="A4" s="4" t="inlineStr">
        <is>
          <t>Preferred stock authorized to issue</t>
        </is>
      </c>
      <c r="B4" s="5" t="n">
        <v>1000000</v>
      </c>
      <c r="C4" s="5" t="n">
        <v>1000000</v>
      </c>
    </row>
    <row r="5">
      <c r="A5" s="4" t="inlineStr">
        <is>
          <t>Preferred stock par value (in Dollars per share)</t>
        </is>
      </c>
      <c r="B5" s="7" t="n">
        <v>0.0001</v>
      </c>
      <c r="C5" s="7" t="n">
        <v>0.0001</v>
      </c>
    </row>
    <row r="6">
      <c r="A6" s="4" t="inlineStr">
        <is>
          <t>Public warrants expiration period</t>
        </is>
      </c>
      <c r="B6" s="4" t="inlineStr">
        <is>
          <t>5 years</t>
        </is>
      </c>
    </row>
    <row r="7">
      <c r="A7" s="4" t="inlineStr">
        <is>
          <t>Public warrants redemption, description</t>
        </is>
      </c>
      <c r="B7" s="4" t="inlineStr">
        <is>
          <t>the Company may redeem the Public Warrants: &amp;#x25cf; in whole and not in part; &amp;#x25cf; at a price of $0.01 per warrant; &amp;#x25cf; upon not less than 30 days&amp;#x2019; prior written notice of redemption; &amp;#x25cf; if, and only if, the reported last sale price of the Company&amp;#x2019;s common stock equals or exceeds $18.00 per share (as adjusted for stock splits, stock dividends, reorganizations, recapitalizations and the like and subject to adjustment as described below) for any 20 trading days within a 30-trading day period ending on the third business day prior to the notice of redemption to the warrant holders; and &amp;#x25cf; If, and only if, there is a current registration statement in effect with respect to the shares of common stock underlying the warrants.</t>
        </is>
      </c>
    </row>
    <row r="8">
      <c r="A8" s="4" t="inlineStr">
        <is>
          <t>Common stock trading price, description</t>
        </is>
      </c>
      <c r="B8" s="4" t="inlineStr">
        <is>
          <t>In addition, if (x) the Company issues additional shares of common stock or equity-linked securities for capital raising purposes in connection with the closing of an initial Business Combination at an issue price or effective issue price of less than $9.20 per share of common stock (with such issue price or effective issue price to be determined in good faith by the Company&amp;#x2019;s board of directors, and in the case of any such issuance to our sponsor, initial stockholders or their affiliates, without taking into account any founders&amp;#x2019; shares held by them prior to such issuance), (y) the aggregate gross proceeds from such issuances represent more than 50% of the total equity proceeds, and interest thereon, available for the funding of an initial Business Combination on the date of the consummation of an initial Business Combination (net of redemptions), and (z) the volume weighted average trading price of the common stock during the 20 trading day period starting on the trading day prior to the day on which the Company consummated an initial Business Combination (such price, the &amp;#x201c;Market Value&amp;#x201d;) is below $9.20 per share, the exercise price of the warrants will be adjusted (to the nearest cent) to be equal to 115% of the greater of (i) the Market Value or (ii) the price at which we issue the additional shares of common stock or equity-linked securities, and the $18.00 per share redemption trigger price of the warrants will be adjusted (to the nearest cent) to be equal to 180% of the greater of (i) the Market Value or (ii) the price at which we issue the additional shares of common stock or equity-linked securities.</t>
        </is>
      </c>
    </row>
    <row r="9">
      <c r="A9" s="4" t="inlineStr">
        <is>
          <t>Class A Common Stock [Member]</t>
        </is>
      </c>
    </row>
    <row r="10">
      <c r="A10" s="3" t="inlineStr">
        <is>
          <t>Stockholders' Equity (Details) [Line Items]</t>
        </is>
      </c>
    </row>
    <row r="11">
      <c r="A11" s="4" t="inlineStr">
        <is>
          <t>Common stock, share authorized</t>
        </is>
      </c>
      <c r="B11" s="5" t="n">
        <v>75000000</v>
      </c>
      <c r="C11" s="5" t="n">
        <v>75000000</v>
      </c>
    </row>
    <row r="12">
      <c r="A12" s="4" t="inlineStr">
        <is>
          <t>Aggregate shares outstanding, percentage</t>
        </is>
      </c>
      <c r="B12" s="4" t="inlineStr">
        <is>
          <t>20.00%</t>
        </is>
      </c>
    </row>
    <row r="13">
      <c r="A13" s="4" t="inlineStr">
        <is>
          <t>Common stock, shares issued</t>
        </is>
      </c>
      <c r="B13" s="5" t="n">
        <v>2881258</v>
      </c>
      <c r="C13" s="5" t="n">
        <v>3361921</v>
      </c>
    </row>
    <row r="14">
      <c r="A14" s="4" t="inlineStr">
        <is>
          <t>Common stock, shares outstanding</t>
        </is>
      </c>
      <c r="B14" s="5" t="n">
        <v>3361921</v>
      </c>
    </row>
    <row r="15">
      <c r="A15" s="4" t="inlineStr">
        <is>
          <t>Common stock subject to possible redemption</t>
        </is>
      </c>
      <c r="B15" s="5" t="n">
        <v>14368742</v>
      </c>
      <c r="C15" s="5" t="n">
        <v>13888079</v>
      </c>
    </row>
    <row r="16">
      <c r="A16" s="4" t="inlineStr">
        <is>
          <t>Common stock, shares outstanding</t>
        </is>
      </c>
      <c r="B16" s="5" t="n">
        <v>2881258</v>
      </c>
      <c r="C16" s="5" t="n">
        <v>3361921</v>
      </c>
    </row>
    <row r="17">
      <c r="A17" s="4" t="inlineStr">
        <is>
          <t>Common Class B [Member]</t>
        </is>
      </c>
    </row>
    <row r="18">
      <c r="A18" s="3" t="inlineStr">
        <is>
          <t>Stockholders' Equity (Details) [Line Items]</t>
        </is>
      </c>
    </row>
    <row r="19">
      <c r="A19" s="4" t="inlineStr">
        <is>
          <t>Common stock, share authorized</t>
        </is>
      </c>
      <c r="B19" s="5" t="n">
        <v>10000000</v>
      </c>
      <c r="C19" s="5" t="n">
        <v>10000000</v>
      </c>
    </row>
    <row r="20">
      <c r="A20" s="4" t="inlineStr">
        <is>
          <t>Common stock, shares issued</t>
        </is>
      </c>
      <c r="B20" s="5" t="n">
        <v>4312500</v>
      </c>
      <c r="C20" s="5" t="n">
        <v>4312500</v>
      </c>
    </row>
    <row r="21">
      <c r="A21" s="4" t="inlineStr">
        <is>
          <t>Common stock, shares outstanding</t>
        </is>
      </c>
      <c r="B21" s="5" t="n">
        <v>4312500</v>
      </c>
      <c r="C21" s="5" t="n">
        <v>43125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Fair Value Measurements (Details) - USD ($)</t>
        </is>
      </c>
      <c r="B1" s="2" t="inlineStr">
        <is>
          <t>3 Months Ended</t>
        </is>
      </c>
    </row>
    <row r="2">
      <c r="B2" s="2" t="inlineStr">
        <is>
          <t>Mar. 31, 2021</t>
        </is>
      </c>
      <c r="C2" s="2" t="inlineStr">
        <is>
          <t>Mar. 31, 2020</t>
        </is>
      </c>
    </row>
    <row r="3">
      <c r="A3" s="3" t="inlineStr">
        <is>
          <t>Fair Value Disclosures [Abstract]</t>
        </is>
      </c>
    </row>
    <row r="4">
      <c r="A4" s="4" t="inlineStr">
        <is>
          <t>Recorded income</t>
        </is>
      </c>
      <c r="B4" s="6" t="n">
        <v>5861000</v>
      </c>
      <c r="C4" s="6" t="n">
        <v>112375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s) - Schedule of assets measured at fair value on recurring basis - USD ($)</t>
        </is>
      </c>
      <c r="B1" s="2" t="inlineStr">
        <is>
          <t>3 Months Ended</t>
        </is>
      </c>
    </row>
    <row r="2">
      <c r="B2" s="2" t="inlineStr">
        <is>
          <t>Mar. 31, 2021</t>
        </is>
      </c>
      <c r="C2" s="2" t="inlineStr">
        <is>
          <t>Dec. 31, 2020</t>
        </is>
      </c>
    </row>
    <row r="3">
      <c r="A3" s="4" t="inlineStr">
        <is>
          <t>Level 1 [Member]</t>
        </is>
      </c>
    </row>
    <row r="4">
      <c r="A4" s="3" t="inlineStr">
        <is>
          <t>Assets:</t>
        </is>
      </c>
    </row>
    <row r="5">
      <c r="A5" s="4" t="inlineStr">
        <is>
          <t>Marketable securities held in Trust Account</t>
        </is>
      </c>
      <c r="B5" s="6" t="n">
        <v>173102474</v>
      </c>
      <c r="C5" s="6" t="n">
        <v>173192131</v>
      </c>
    </row>
    <row r="6">
      <c r="A6" s="4" t="inlineStr">
        <is>
          <t>Level 2 [Member]</t>
        </is>
      </c>
    </row>
    <row r="7">
      <c r="A7" s="3" t="inlineStr">
        <is>
          <t>Liabilities:</t>
        </is>
      </c>
    </row>
    <row r="8">
      <c r="A8" s="4" t="inlineStr">
        <is>
          <t>Warrant liabilities – Public Warrants</t>
        </is>
      </c>
      <c r="B8" s="5" t="n">
        <v>10867500</v>
      </c>
      <c r="C8" s="5" t="n">
        <v>13972500</v>
      </c>
    </row>
    <row r="9">
      <c r="A9" s="4" t="inlineStr">
        <is>
          <t>Level 3 [Member]</t>
        </is>
      </c>
    </row>
    <row r="10">
      <c r="A10" s="3" t="inlineStr">
        <is>
          <t>Liabilities:</t>
        </is>
      </c>
    </row>
    <row r="11">
      <c r="A11" s="4" t="inlineStr">
        <is>
          <t>Warrant liabilities – Private Warrants</t>
        </is>
      </c>
      <c r="B11" s="5" t="n">
        <v>6708000</v>
      </c>
      <c r="C11" s="5" t="n">
        <v>9464000</v>
      </c>
    </row>
    <row r="12">
      <c r="A12" s="4" t="inlineStr">
        <is>
          <t>Total Warrant Liabilities</t>
        </is>
      </c>
      <c r="B12" s="6" t="n">
        <v>17575500</v>
      </c>
      <c r="C12" s="6" t="n">
        <v>234365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Mar. 31, 2021</t>
        </is>
      </c>
      <c r="C1" s="2" t="inlineStr">
        <is>
          <t>Dec. 31, 2020</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lass A Common Stock</t>
        </is>
      </c>
    </row>
    <row r="7">
      <c r="A7" s="4" t="inlineStr">
        <is>
          <t>Class A common stock subject to possible redemption</t>
        </is>
      </c>
      <c r="B7" s="5" t="n">
        <v>14368742</v>
      </c>
      <c r="C7" s="5" t="n">
        <v>13888079</v>
      </c>
    </row>
    <row r="8">
      <c r="A8" s="4" t="inlineStr">
        <is>
          <t>Common stock, par value (in Dollars per share)</t>
        </is>
      </c>
      <c r="B8" s="7" t="n">
        <v>0.0001</v>
      </c>
      <c r="C8" s="7" t="n">
        <v>0.0001</v>
      </c>
    </row>
    <row r="9">
      <c r="A9" s="4" t="inlineStr">
        <is>
          <t>Common stock, shares authorized</t>
        </is>
      </c>
      <c r="B9" s="5" t="n">
        <v>75000000</v>
      </c>
      <c r="C9" s="5" t="n">
        <v>75000000</v>
      </c>
    </row>
    <row r="10">
      <c r="A10" s="4" t="inlineStr">
        <is>
          <t>Common stock, shares issued</t>
        </is>
      </c>
      <c r="B10" s="5" t="n">
        <v>2881258</v>
      </c>
      <c r="C10" s="5" t="n">
        <v>3361921</v>
      </c>
    </row>
    <row r="11">
      <c r="A11" s="4" t="inlineStr">
        <is>
          <t>Common stock, shares outstanding</t>
        </is>
      </c>
      <c r="B11" s="5" t="n">
        <v>2881258</v>
      </c>
      <c r="C11" s="5" t="n">
        <v>3361921</v>
      </c>
    </row>
    <row r="12">
      <c r="A12" s="4" t="inlineStr">
        <is>
          <t>Class B Common Stock</t>
        </is>
      </c>
    </row>
    <row r="13">
      <c r="A13" s="4" t="inlineStr">
        <is>
          <t>Common stock, par value (in Dollars per share)</t>
        </is>
      </c>
      <c r="B13" s="7" t="n">
        <v>0.0001</v>
      </c>
      <c r="C13" s="7" t="n">
        <v>0.0001</v>
      </c>
    </row>
    <row r="14">
      <c r="A14" s="4" t="inlineStr">
        <is>
          <t>Common stock, shares authorized</t>
        </is>
      </c>
      <c r="B14" s="5" t="n">
        <v>10000000</v>
      </c>
      <c r="C14" s="5" t="n">
        <v>10000000</v>
      </c>
    </row>
    <row r="15">
      <c r="A15" s="4" t="inlineStr">
        <is>
          <t>Common stock, shares issued</t>
        </is>
      </c>
      <c r="B15" s="5" t="n">
        <v>4312500</v>
      </c>
      <c r="C15" s="5" t="n">
        <v>4312500</v>
      </c>
    </row>
    <row r="16">
      <c r="A16" s="4" t="inlineStr">
        <is>
          <t>Common stock, shares outstanding</t>
        </is>
      </c>
      <c r="B16" s="5" t="n">
        <v>4312500</v>
      </c>
      <c r="C16" s="5" t="n">
        <v>4312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s) - Schedule of provides quantitative information regarding Level 3 fair value measurement inputs as of their measurement dates - $ / shares</t>
        </is>
      </c>
      <c r="B1" s="2" t="inlineStr">
        <is>
          <t>3 Months Ended</t>
        </is>
      </c>
    </row>
    <row r="2">
      <c r="B2" s="2" t="inlineStr">
        <is>
          <t>Mar. 31, 2021</t>
        </is>
      </c>
      <c r="C2" s="2" t="inlineStr">
        <is>
          <t>Dec. 31, 2020</t>
        </is>
      </c>
    </row>
    <row r="3">
      <c r="A3" s="3" t="inlineStr">
        <is>
          <t>Schedule of provides quantitative information regarding Level 3 fair value measurement inputs as of their measurement dates [Abstract]</t>
        </is>
      </c>
    </row>
    <row r="4">
      <c r="A4" s="4" t="inlineStr">
        <is>
          <t>Stock price (in Dollars per share)</t>
        </is>
      </c>
      <c r="B4" s="8" t="n">
        <v>9.94</v>
      </c>
      <c r="C4" s="8" t="n">
        <v>10.12</v>
      </c>
    </row>
    <row r="5">
      <c r="A5" s="4" t="inlineStr">
        <is>
          <t>Term until business combination (in years) (in Dollars per share)</t>
        </is>
      </c>
      <c r="B5" s="8" t="n">
        <v>0.38</v>
      </c>
      <c r="C5" s="8" t="n">
        <v>0.35</v>
      </c>
    </row>
    <row r="6">
      <c r="A6" s="3" t="inlineStr">
        <is>
          <t>Volatility</t>
        </is>
      </c>
    </row>
    <row r="7">
      <c r="A7" s="4" t="inlineStr">
        <is>
          <t>Pre-merger</t>
        </is>
      </c>
      <c r="B7" s="4" t="inlineStr">
        <is>
          <t>0.00%</t>
        </is>
      </c>
      <c r="C7" s="4" t="inlineStr">
        <is>
          <t>0.00%</t>
        </is>
      </c>
    </row>
    <row r="8">
      <c r="A8" s="4" t="inlineStr">
        <is>
          <t>Post-merger</t>
        </is>
      </c>
      <c r="B8" s="4" t="inlineStr">
        <is>
          <t>19.70%</t>
        </is>
      </c>
      <c r="C8" s="4" t="inlineStr">
        <is>
          <t>36.01%</t>
        </is>
      </c>
    </row>
    <row r="9">
      <c r="A9" s="4" t="inlineStr">
        <is>
          <t>Risk-free rate</t>
        </is>
      </c>
      <c r="B9" s="4" t="inlineStr">
        <is>
          <t>1.02%</t>
        </is>
      </c>
      <c r="C9" s="4" t="inlineStr">
        <is>
          <t>0.41%</t>
        </is>
      </c>
    </row>
    <row r="10">
      <c r="A10" s="4" t="inlineStr">
        <is>
          <t>Dividend yield</t>
        </is>
      </c>
      <c r="B10" s="4" t="inlineStr">
        <is>
          <t xml:space="preserve"> </t>
        </is>
      </c>
      <c r="C10" s="4" t="inlineStr">
        <is>
          <t xml:space="preserve"> </t>
        </is>
      </c>
    </row>
    <row r="11">
      <c r="A11" s="4" t="inlineStr">
        <is>
          <t>Probability of completing a business combination</t>
        </is>
      </c>
      <c r="B11" s="4" t="inlineStr">
        <is>
          <t>95.00%</t>
        </is>
      </c>
      <c r="C11" s="4" t="inlineStr">
        <is>
          <t>65.00%</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s) - Schedule of reflects the changes in the fair value of the warrant liabilities - USD ($)</t>
        </is>
      </c>
      <c r="B1" s="2" t="inlineStr">
        <is>
          <t>3 Months Ended</t>
        </is>
      </c>
    </row>
    <row r="2">
      <c r="B2" s="2" t="inlineStr">
        <is>
          <t>Mar. 31, 2021</t>
        </is>
      </c>
      <c r="C2" s="2" t="inlineStr">
        <is>
          <t>Mar. 31, 2020</t>
        </is>
      </c>
    </row>
    <row r="3">
      <c r="A3" s="3" t="inlineStr">
        <is>
          <t>Fair Value Measurements (Details) - Schedule of reflects the changes in the fair value of the warrant liabilities [Line Items]</t>
        </is>
      </c>
    </row>
    <row r="4">
      <c r="A4" s="4" t="inlineStr">
        <is>
          <t>Warrant liabilities at January 1,</t>
        </is>
      </c>
      <c r="B4" s="6" t="n">
        <v>23436500</v>
      </c>
      <c r="C4" s="6" t="n">
        <v>14465500</v>
      </c>
    </row>
    <row r="5">
      <c r="A5" s="4" t="inlineStr">
        <is>
          <t>Change in fair value of warrant liabilities</t>
        </is>
      </c>
      <c r="B5" s="5" t="n">
        <v>-5861000</v>
      </c>
      <c r="C5" s="5" t="n">
        <v>-1123750</v>
      </c>
    </row>
    <row r="6">
      <c r="A6" s="4" t="inlineStr">
        <is>
          <t>Warrant liabilities at March 31,</t>
        </is>
      </c>
      <c r="B6" s="5" t="n">
        <v>17575500</v>
      </c>
      <c r="C6" s="5" t="n">
        <v>13341750</v>
      </c>
    </row>
    <row r="7">
      <c r="A7" s="4" t="inlineStr">
        <is>
          <t>Public Warrants [Member]</t>
        </is>
      </c>
    </row>
    <row r="8">
      <c r="A8" s="3" t="inlineStr">
        <is>
          <t>Fair Value Measurements (Details) - Schedule of reflects the changes in the fair value of the warrant liabilities [Line Items]</t>
        </is>
      </c>
    </row>
    <row r="9">
      <c r="A9" s="4" t="inlineStr">
        <is>
          <t>Warrant liabilities at January 1,</t>
        </is>
      </c>
      <c r="B9" s="5" t="n">
        <v>13972500</v>
      </c>
      <c r="C9" s="5" t="n">
        <v>8797500</v>
      </c>
    </row>
    <row r="10">
      <c r="A10" s="4" t="inlineStr">
        <is>
          <t>Change in fair value of warrant liabilities</t>
        </is>
      </c>
      <c r="B10" s="5" t="n">
        <v>-3105000</v>
      </c>
      <c r="C10" s="5" t="n">
        <v>-603750</v>
      </c>
    </row>
    <row r="11">
      <c r="A11" s="4" t="inlineStr">
        <is>
          <t>Warrant liabilities at March 31,</t>
        </is>
      </c>
      <c r="B11" s="5" t="n">
        <v>10867500</v>
      </c>
      <c r="C11" s="5" t="n">
        <v>8193750</v>
      </c>
    </row>
    <row r="12">
      <c r="A12" s="4" t="inlineStr">
        <is>
          <t>Private Warrants [Member]</t>
        </is>
      </c>
    </row>
    <row r="13">
      <c r="A13" s="3" t="inlineStr">
        <is>
          <t>Fair Value Measurements (Details) - Schedule of reflects the changes in the fair value of the warrant liabilities [Line Items]</t>
        </is>
      </c>
    </row>
    <row r="14">
      <c r="A14" s="4" t="inlineStr">
        <is>
          <t>Warrant liabilities at January 1,</t>
        </is>
      </c>
      <c r="B14" s="5" t="n">
        <v>9464000</v>
      </c>
      <c r="C14" s="5" t="n">
        <v>5668000</v>
      </c>
    </row>
    <row r="15">
      <c r="A15" s="4" t="inlineStr">
        <is>
          <t>Change in fair value of warrant liabilities</t>
        </is>
      </c>
      <c r="B15" s="5" t="n">
        <v>-2756000</v>
      </c>
      <c r="C15" s="5" t="n">
        <v>-520000</v>
      </c>
    </row>
    <row r="16">
      <c r="A16" s="4" t="inlineStr">
        <is>
          <t>Warrant liabilities at March 31,</t>
        </is>
      </c>
      <c r="B16" s="6" t="n">
        <v>6708000</v>
      </c>
      <c r="C16" s="6" t="n">
        <v>5148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37" customWidth="1" min="2" max="2"/>
  </cols>
  <sheetData>
    <row r="1">
      <c r="A1" s="1" t="inlineStr">
        <is>
          <t>Merger Agreement (Details)</t>
        </is>
      </c>
      <c r="B1" s="2" t="inlineStr">
        <is>
          <t>3 Months Ended</t>
        </is>
      </c>
    </row>
    <row r="2">
      <c r="B2" s="2" t="inlineStr">
        <is>
          <t>Mar. 31, 2021USD ($)$ / sharesshares</t>
        </is>
      </c>
    </row>
    <row r="3">
      <c r="A3" s="3" t="inlineStr">
        <is>
          <t>Merger Agreement (Details) [Line Items]</t>
        </is>
      </c>
    </row>
    <row r="4">
      <c r="A4" s="4" t="inlineStr">
        <is>
          <t>Converted basis</t>
        </is>
      </c>
      <c r="B4" s="6" t="n">
        <v>863400000</v>
      </c>
    </row>
    <row r="5">
      <c r="A5" s="4" t="inlineStr">
        <is>
          <t>Converted per share (in Dollars per share) | $ / shares</t>
        </is>
      </c>
      <c r="B5" s="6" t="n">
        <v>10</v>
      </c>
    </row>
    <row r="6">
      <c r="A6" s="4" t="inlineStr">
        <is>
          <t>Cash in the trust account</t>
        </is>
      </c>
      <c r="B6" s="6" t="n">
        <v>125000000</v>
      </c>
    </row>
    <row r="7">
      <c r="A7" s="4" t="inlineStr">
        <is>
          <t>Proceeds cash received</t>
        </is>
      </c>
      <c r="B7" s="6" t="n">
        <v>125000000</v>
      </c>
    </row>
    <row r="8">
      <c r="A8" s="4" t="inlineStr">
        <is>
          <t>Aggregate of shares (in Shares) | shares</t>
        </is>
      </c>
      <c r="B8" s="5" t="n">
        <v>566000</v>
      </c>
    </row>
    <row r="9">
      <c r="A9" s="4" t="inlineStr">
        <is>
          <t>Purchase price (in Dollars per share) | $ / shares</t>
        </is>
      </c>
      <c r="B9" s="6" t="n">
        <v>10</v>
      </c>
    </row>
    <row r="10">
      <c r="A10" s="4" t="inlineStr">
        <is>
          <t>Aaggregate proceeds</t>
        </is>
      </c>
      <c r="B10" s="6" t="n">
        <v>125000000</v>
      </c>
    </row>
    <row r="11">
      <c r="A11" s="4" t="inlineStr">
        <is>
          <t>Class A Common stock [Member]</t>
        </is>
      </c>
    </row>
    <row r="12">
      <c r="A12" s="3" t="inlineStr">
        <is>
          <t>Merger Agreement (Details) [Line Items]</t>
        </is>
      </c>
    </row>
    <row r="13">
      <c r="A13" s="4" t="inlineStr">
        <is>
          <t>Aggregate of shares (in Shares) | shares</t>
        </is>
      </c>
      <c r="B13" s="5" t="n">
        <v>12500000</v>
      </c>
    </row>
    <row r="14">
      <c r="A14" s="4" t="inlineStr">
        <is>
          <t>Purchase price (in Dollars per share) | $ / shares</t>
        </is>
      </c>
      <c r="B14" s="6" t="n">
        <v>10</v>
      </c>
    </row>
    <row r="15">
      <c r="A15" s="4" t="inlineStr">
        <is>
          <t>Class A Common stock [Member] | Private Placement [Member]</t>
        </is>
      </c>
    </row>
    <row r="16">
      <c r="A16" s="3" t="inlineStr">
        <is>
          <t>Merger Agreement (Details) [Line Items]</t>
        </is>
      </c>
    </row>
    <row r="17">
      <c r="A17" s="4" t="inlineStr">
        <is>
          <t>Aggregate of shares (in Shares) | shares</t>
        </is>
      </c>
      <c r="B17" s="5" t="n">
        <v>566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1</t>
        </is>
      </c>
      <c r="C2" s="2" t="inlineStr">
        <is>
          <t>Mar. 31, 2020</t>
        </is>
      </c>
    </row>
    <row r="3">
      <c r="A3" s="3" t="inlineStr">
        <is>
          <t>Income Statement [Abstract]</t>
        </is>
      </c>
    </row>
    <row r="4">
      <c r="A4" s="4" t="inlineStr">
        <is>
          <t>Operating and formation costs</t>
        </is>
      </c>
      <c r="B4" s="6" t="n">
        <v>1133877</v>
      </c>
      <c r="C4" s="6" t="n">
        <v>176292</v>
      </c>
    </row>
    <row r="5">
      <c r="A5" s="4" t="inlineStr">
        <is>
          <t>Loss from operations</t>
        </is>
      </c>
      <c r="B5" s="5" t="n">
        <v>-1133877</v>
      </c>
      <c r="C5" s="5" t="n">
        <v>-176292</v>
      </c>
    </row>
    <row r="6">
      <c r="A6" s="3" t="inlineStr">
        <is>
          <t>Other income:</t>
        </is>
      </c>
    </row>
    <row r="7">
      <c r="A7" s="4" t="inlineStr">
        <is>
          <t>Change in fair value of warrant liabilities</t>
        </is>
      </c>
      <c r="B7" s="5" t="n">
        <v>5861000</v>
      </c>
      <c r="C7" s="5" t="n">
        <v>1123750</v>
      </c>
    </row>
    <row r="8">
      <c r="A8" s="4" t="inlineStr">
        <is>
          <t>Interest income</t>
        </is>
      </c>
      <c r="B8" s="5" t="n">
        <v>2558</v>
      </c>
      <c r="C8" s="5" t="n">
        <v>608661</v>
      </c>
    </row>
    <row r="9">
      <c r="A9" s="4" t="inlineStr">
        <is>
          <t>Total other income</t>
        </is>
      </c>
      <c r="B9" s="5" t="n">
        <v>5863558</v>
      </c>
      <c r="C9" s="5" t="n">
        <v>1732411</v>
      </c>
    </row>
    <row r="10">
      <c r="A10" s="4" t="inlineStr">
        <is>
          <t>Income before benefit from (provision for) income taxes</t>
        </is>
      </c>
      <c r="B10" s="5" t="n">
        <v>4729681</v>
      </c>
      <c r="C10" s="5" t="n">
        <v>1556119</v>
      </c>
    </row>
    <row r="11">
      <c r="A11" s="4" t="inlineStr">
        <is>
          <t>Benefit from (provision for) income taxes</t>
        </is>
      </c>
      <c r="B11" s="5" t="n">
        <v>53820</v>
      </c>
      <c r="C11" s="5" t="n">
        <v>-90798</v>
      </c>
    </row>
    <row r="12">
      <c r="A12" s="4" t="inlineStr">
        <is>
          <t>Net income</t>
        </is>
      </c>
      <c r="B12" s="6" t="n">
        <v>4783501</v>
      </c>
      <c r="C12" s="6" t="n">
        <v>1465321</v>
      </c>
    </row>
    <row r="13">
      <c r="A13" s="4" t="inlineStr">
        <is>
          <t>Weighted average shares outstanding of common stock subject to redemption, basic and diluted (in Shares)</t>
        </is>
      </c>
      <c r="B13" s="5" t="n">
        <v>13888079</v>
      </c>
      <c r="C13" s="5" t="n">
        <v>14818523</v>
      </c>
    </row>
    <row r="14">
      <c r="A14" s="4" t="inlineStr">
        <is>
          <t>Basic and diluted net income per share, common stock subject to redemption (in Dollars per share)</t>
        </is>
      </c>
      <c r="B14" s="6" t="n">
        <v>0</v>
      </c>
      <c r="C14" s="8" t="n">
        <v>0.03</v>
      </c>
    </row>
    <row r="15">
      <c r="A15" s="4" t="inlineStr">
        <is>
          <t>Weighted average shares outstanding of common stock, basic and diluted (in Shares)</t>
        </is>
      </c>
      <c r="B15" s="5" t="n">
        <v>7674421</v>
      </c>
      <c r="C15" s="5" t="n">
        <v>6743977</v>
      </c>
    </row>
    <row r="16">
      <c r="A16" s="4" t="inlineStr">
        <is>
          <t>Basic and diluted net income per share, common stock (in Dollars per share)</t>
        </is>
      </c>
      <c r="B16" s="8" t="n">
        <v>0.62</v>
      </c>
      <c r="C16" s="8" t="n">
        <v>0.1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41" customWidth="1" min="5" max="5"/>
    <col width="13" customWidth="1" min="6" max="6"/>
  </cols>
  <sheetData>
    <row r="1">
      <c r="A1" s="1" t="inlineStr">
        <is>
          <t>Condensed Consolidated Statements of Changes in Stockholders’ Equity (Unaudited) - USD ($)</t>
        </is>
      </c>
      <c r="B1" s="2" t="inlineStr">
        <is>
          <t>Class A Common Stock</t>
        </is>
      </c>
      <c r="C1" s="2" t="inlineStr">
        <is>
          <t>Class B Common Stock</t>
        </is>
      </c>
      <c r="D1" s="2" t="inlineStr">
        <is>
          <t>Additional Paid-in Capital</t>
        </is>
      </c>
      <c r="E1" s="2" t="inlineStr">
        <is>
          <t>(Accumulated Deficit)/ Retained Earnings</t>
        </is>
      </c>
      <c r="F1" s="2" t="inlineStr">
        <is>
          <t>Total</t>
        </is>
      </c>
    </row>
    <row r="2">
      <c r="A2" s="4" t="inlineStr">
        <is>
          <t>Balance at Dec. 31, 2019</t>
        </is>
      </c>
      <c r="B2" s="6" t="n">
        <v>243</v>
      </c>
      <c r="C2" s="6" t="n">
        <v>431</v>
      </c>
      <c r="D2" s="6" t="n">
        <v>6078490</v>
      </c>
      <c r="E2" s="6" t="n">
        <v>-1079160</v>
      </c>
      <c r="F2" s="6" t="n">
        <v>5000004</v>
      </c>
    </row>
    <row r="3">
      <c r="A3" s="4" t="inlineStr">
        <is>
          <t>Balance (in Shares) at Dec. 31, 2019</t>
        </is>
      </c>
      <c r="B3" s="5" t="n">
        <v>2431477</v>
      </c>
      <c r="C3" s="5" t="n">
        <v>4312500</v>
      </c>
    </row>
    <row r="4">
      <c r="A4" s="4" t="inlineStr">
        <is>
          <t>Common stock subject to redemption</t>
        </is>
      </c>
      <c r="B4" s="6" t="n">
        <v>-10</v>
      </c>
      <c r="C4" s="4" t="inlineStr">
        <is>
          <t xml:space="preserve"> </t>
        </is>
      </c>
      <c r="D4" s="5" t="n">
        <v>-1465314</v>
      </c>
      <c r="E4" s="4" t="inlineStr">
        <is>
          <t xml:space="preserve"> </t>
        </is>
      </c>
      <c r="F4" s="5" t="n">
        <v>-1465324</v>
      </c>
    </row>
    <row r="5">
      <c r="A5" s="4" t="inlineStr">
        <is>
          <t>Common stock subject to redemption (in Shares)</t>
        </is>
      </c>
      <c r="B5" s="5" t="n">
        <v>-104403</v>
      </c>
      <c r="C5" s="4" t="inlineStr">
        <is>
          <t xml:space="preserve"> </t>
        </is>
      </c>
    </row>
    <row r="6">
      <c r="A6" s="4" t="inlineStr">
        <is>
          <t>Net income</t>
        </is>
      </c>
      <c r="E6" s="5" t="n">
        <v>1465321</v>
      </c>
      <c r="F6" s="5" t="n">
        <v>1465321</v>
      </c>
    </row>
    <row r="7">
      <c r="A7" s="4" t="inlineStr">
        <is>
          <t>Balance at Mar. 31, 2020</t>
        </is>
      </c>
      <c r="B7" s="6" t="n">
        <v>233</v>
      </c>
      <c r="C7" s="6" t="n">
        <v>431</v>
      </c>
      <c r="D7" s="5" t="n">
        <v>4613176</v>
      </c>
      <c r="E7" s="5" t="n">
        <v>386161</v>
      </c>
      <c r="F7" s="5" t="n">
        <v>5000001</v>
      </c>
    </row>
    <row r="8">
      <c r="A8" s="4" t="inlineStr">
        <is>
          <t>Balance (in Shares) at Mar. 31, 2020</t>
        </is>
      </c>
      <c r="B8" s="5" t="n">
        <v>2327074</v>
      </c>
      <c r="C8" s="5" t="n">
        <v>4312500</v>
      </c>
    </row>
    <row r="9">
      <c r="A9" s="4" t="inlineStr">
        <is>
          <t>Balance at Dec. 31, 2020</t>
        </is>
      </c>
      <c r="B9" s="6" t="n">
        <v>336</v>
      </c>
      <c r="C9" s="6" t="n">
        <v>431</v>
      </c>
      <c r="D9" s="5" t="n">
        <v>14908082</v>
      </c>
      <c r="E9" s="5" t="n">
        <v>-9908848</v>
      </c>
      <c r="F9" s="5" t="n">
        <v>5000001</v>
      </c>
    </row>
    <row r="10">
      <c r="A10" s="4" t="inlineStr">
        <is>
          <t>Balance (in Shares) at Dec. 31, 2020</t>
        </is>
      </c>
      <c r="B10" s="5" t="n">
        <v>3361921</v>
      </c>
      <c r="C10" s="5" t="n">
        <v>4312500</v>
      </c>
    </row>
    <row r="11">
      <c r="A11" s="4" t="inlineStr">
        <is>
          <t>Common stock subject to redemption</t>
        </is>
      </c>
      <c r="B11" s="6" t="n">
        <v>-48</v>
      </c>
      <c r="C11" s="4" t="inlineStr">
        <is>
          <t xml:space="preserve"> </t>
        </is>
      </c>
      <c r="D11" s="5" t="n">
        <v>-4783453</v>
      </c>
      <c r="E11" s="4" t="inlineStr">
        <is>
          <t xml:space="preserve"> </t>
        </is>
      </c>
      <c r="F11" s="5" t="n">
        <v>-4783501</v>
      </c>
    </row>
    <row r="12">
      <c r="A12" s="4" t="inlineStr">
        <is>
          <t>Common stock subject to redemption (in Shares)</t>
        </is>
      </c>
      <c r="B12" s="5" t="n">
        <v>-480663</v>
      </c>
      <c r="C12" s="4" t="inlineStr">
        <is>
          <t xml:space="preserve"> </t>
        </is>
      </c>
    </row>
    <row r="13">
      <c r="A13" s="4" t="inlineStr">
        <is>
          <t>Net income</t>
        </is>
      </c>
      <c r="E13" s="5" t="n">
        <v>4783501</v>
      </c>
      <c r="F13" s="5" t="n">
        <v>4783501</v>
      </c>
    </row>
    <row r="14">
      <c r="A14" s="4" t="inlineStr">
        <is>
          <t>Balance at Mar. 31, 2021</t>
        </is>
      </c>
      <c r="B14" s="6" t="n">
        <v>288</v>
      </c>
      <c r="C14" s="6" t="n">
        <v>431</v>
      </c>
      <c r="D14" s="6" t="n">
        <v>10124629</v>
      </c>
      <c r="E14" s="6" t="n">
        <v>-5125347</v>
      </c>
      <c r="F14" s="6" t="n">
        <v>5000001</v>
      </c>
    </row>
    <row r="15">
      <c r="A15" s="4" t="inlineStr">
        <is>
          <t>Balance (in Shares) at Mar. 31, 2021</t>
        </is>
      </c>
      <c r="B15" s="5" t="n">
        <v>2881258</v>
      </c>
      <c r="C15" s="5" t="n">
        <v>4312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4783501</v>
      </c>
      <c r="C4" s="6" t="n">
        <v>1465321</v>
      </c>
    </row>
    <row r="5">
      <c r="A5" s="3" t="inlineStr">
        <is>
          <t>Adjustments to reconcile net income to net cash used in operating activities:</t>
        </is>
      </c>
    </row>
    <row r="6">
      <c r="A6" s="4" t="inlineStr">
        <is>
          <t>Change in fair value of warrant liabilities</t>
        </is>
      </c>
      <c r="B6" s="5" t="n">
        <v>-5861000</v>
      </c>
      <c r="C6" s="5" t="n">
        <v>-1123750</v>
      </c>
    </row>
    <row r="7">
      <c r="A7" s="4" t="inlineStr">
        <is>
          <t>Interest earned on marketable securities held in Trust Account</t>
        </is>
      </c>
      <c r="B7" s="5" t="n">
        <v>-2558</v>
      </c>
      <c r="C7" s="5" t="n">
        <v>-608661</v>
      </c>
    </row>
    <row r="8">
      <c r="A8" s="4" t="inlineStr">
        <is>
          <t>Deferred tax provision</t>
        </is>
      </c>
      <c r="B8" s="5" t="n">
        <v>-53820</v>
      </c>
      <c r="C8" s="5" t="n">
        <v>27275</v>
      </c>
    </row>
    <row r="9">
      <c r="A9" s="3" t="inlineStr">
        <is>
          <t>Changes in operating assets and liabilities:</t>
        </is>
      </c>
    </row>
    <row r="10">
      <c r="A10" s="4" t="inlineStr">
        <is>
          <t>Prepaid expenses</t>
        </is>
      </c>
      <c r="B10" s="5" t="n">
        <v>22787</v>
      </c>
      <c r="C10" s="5" t="n">
        <v>34853</v>
      </c>
    </row>
    <row r="11">
      <c r="A11" s="4" t="inlineStr">
        <is>
          <t>Accounts payable and accrued expenses</t>
        </is>
      </c>
      <c r="B11" s="5" t="n">
        <v>888468</v>
      </c>
      <c r="C11" s="5" t="n">
        <v>-53257</v>
      </c>
    </row>
    <row r="12">
      <c r="A12" s="4" t="inlineStr">
        <is>
          <t>Income taxes payable</t>
        </is>
      </c>
      <c r="B12" s="4" t="inlineStr">
        <is>
          <t xml:space="preserve"> </t>
        </is>
      </c>
      <c r="C12" s="5" t="n">
        <v>63523</v>
      </c>
    </row>
    <row r="13">
      <c r="A13" s="4" t="inlineStr">
        <is>
          <t>Net cash used in operating activities</t>
        </is>
      </c>
      <c r="B13" s="5" t="n">
        <v>-222622</v>
      </c>
      <c r="C13" s="5" t="n">
        <v>-194696</v>
      </c>
    </row>
    <row r="14">
      <c r="A14" s="3" t="inlineStr">
        <is>
          <t>Cash Flows from Investing Activities:</t>
        </is>
      </c>
    </row>
    <row r="15">
      <c r="A15" s="4" t="inlineStr">
        <is>
          <t>Cash withdrawn from Trust Account to pay franchise taxes</t>
        </is>
      </c>
      <c r="B15" s="5" t="n">
        <v>92214</v>
      </c>
      <c r="C15" s="5" t="n">
        <v>134835</v>
      </c>
    </row>
    <row r="16">
      <c r="A16" s="4" t="inlineStr">
        <is>
          <t>Net cash provided by investing activities</t>
        </is>
      </c>
      <c r="B16" s="5" t="n">
        <v>92214</v>
      </c>
      <c r="C16" s="5" t="n">
        <v>134835</v>
      </c>
    </row>
    <row r="17">
      <c r="A17" s="4" t="inlineStr">
        <is>
          <t>Net Change in Cash</t>
        </is>
      </c>
      <c r="B17" s="5" t="n">
        <v>-130408</v>
      </c>
      <c r="C17" s="5" t="n">
        <v>-59861</v>
      </c>
    </row>
    <row r="18">
      <c r="A18" s="4" t="inlineStr">
        <is>
          <t>Cash - Beginning</t>
        </is>
      </c>
      <c r="B18" s="5" t="n">
        <v>789497</v>
      </c>
      <c r="C18" s="5" t="n">
        <v>1021216</v>
      </c>
    </row>
    <row r="19">
      <c r="A19" s="4" t="inlineStr">
        <is>
          <t>Cash - Ending</t>
        </is>
      </c>
      <c r="B19" s="5" t="n">
        <v>659089</v>
      </c>
      <c r="C19" s="5" t="n">
        <v>961355</v>
      </c>
    </row>
    <row r="20">
      <c r="A20" s="3" t="inlineStr">
        <is>
          <t>Non-cash investing and financing activities:</t>
        </is>
      </c>
    </row>
    <row r="21">
      <c r="A21" s="4" t="inlineStr">
        <is>
          <t>Change in value of common stock subject to possible redemption</t>
        </is>
      </c>
      <c r="B21" s="6" t="n">
        <v>4783501</v>
      </c>
      <c r="C21" s="6" t="n">
        <v>146532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3 Months Ended</t>
        </is>
      </c>
    </row>
    <row r="2">
      <c r="B2" s="2" t="inlineStr">
        <is>
          <t>Mar. 31, 2021</t>
        </is>
      </c>
    </row>
    <row r="3">
      <c r="A3" s="3" t="inlineStr">
        <is>
          <t>Accounting Policies [Abstract]</t>
        </is>
      </c>
    </row>
    <row r="4">
      <c r="A4" s="4" t="inlineStr">
        <is>
          <t>DESCRIPTION OF ORGANIZATION AND BUSINESS OPERATIONS</t>
        </is>
      </c>
      <c r="B4" s="4" t="inlineStr">
        <is>
          <t>NOTE 1. DESCRIPTION OF ORGANIZATION AND BUSINESS
OPERATIONS LGL Systems Acquisition Corp. (the “Company”
or “LGL”) was incorporated in Delaware on April 30, 2019. The Company was formed for the purpose of entering into a merger,
share exchange, asset acquisition, stock purchase, recapitalization, reorganization or similar business combination with one or more
businesses or entities (the “Business Combination”). The Company was originally formed in Delaware under the name MTRON Systems
Acquisition Corp. On August 19, 2019, the Company changed its name to LGL Systems Acquisition Corp. On March 12, 2021, LGL Systems Merger
Sub Inc. (“Merger Sub”), a wholly owned subsidiary of the Company formed solely for the purpose of effectuating a Business
Combination, was incorporated under the laws of Delaware. Although the Company is not limited to a particular
industry or sector for purposes of consummating a Business Combination, the Company has focused its search on companies in the defense,
aerospace and communications industries. On March 15, 2021, the Company entered into a definitive merger agreement for a Business Combination
with IronNet Cybersecurity, Inc. (“IronNet”), which provides a suite of technologies that utilize real-time threat assessment
and updates, behavioral modeling, big data analytics, and proactive threat detection and response capabilities as well as consulting services
and training programs to protect against current and emerging cyber-threats. See Note 9 for further details regarding the merger agreement.
The Company is an early stage and emerging growth company and, as such, the Company is subject to all of the risks associated with early
stage and emerging growth companies. As of March 31, 2021, the Company had not commenced
any operations. All activity through March 31, 2021 relates to the Company’s formation, the initial public offering (“Initial
Public Offering”) and simultaneous private sale of warrants (“Private Warrants”), which is described below, and the
Company’s search for a target for a Business Combination. The Company will not generate any operating revenues until after the completion
of a Business Combination, at the earliest. The Company generates non-operating income in the form of interest income from the proceeds
derived from the Initial Public Offering. The registration statements for the Company’s
Initial Public Offering were declared effective on November 6, 2019. On November 12, 2019, the Company consummated the Initial Public
Offering of 17,250,000 units (the “Units” and, with respect to the shares of common stock included in the Units sold, the
“Public Shares”), at $10.00 per Unit, which includes the full exercise by the underwriters of the over-allotment option to
purchase an additional 2,250,000 Units, generating gross proceeds of $172,500,000, which is described in Note 3. Simultaneously with the closing of the Initial
Public Offering, the Company consummated the sale of 5,200,000 Private Warrants at a price of $1.00 per Private Warrant in a private placement
to LGL Systems Acquisition Holding Company, LLC (the “sponsor”), generating gross proceeds of $5,200,000, which is described
in Note 4. Transaction costs amounted to $9,971,662, consisting
of $3,450,000 of underwriting fees, $6,037,500 of deferred underwriting fees and $484,162 of other offering costs. As of March 31, 2021,
cash of $659,089 was held outside of the Trust Account (as defined below) and is available for working capital purposes. Following the closing of the Initial Public Offering
on November 12, 2019, an amount of $172,500,000 ($10.00 per Unit) from the net proceeds of the sale of the Units in the Initial Public
Offering and the sale of the Private Warrants was placed in a trust account (the “Trust Account”) located in the United States,
which was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Trust Account,
as described below. The Company’s management has broad discretion
with respect to the specific application of the net proceeds of the sale of the Units in the Initial Public Offering and the sale of the
Private Warrants, although substantially all of the net proceeds are intended to be applied generally toward consummating a Business Combination.
There is no assurance that the Company will be able to complete a Business Combination successfully. The Company must complete a Business
Combination having an aggregate fair market value of at least 80% of the assets held in the Trust Account (excluding taxes payable on
income earned on the Trust Account and deferred underwriting commissions) at the time of the agreement to enter into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including the Private Warrants. The Company
will proceed with a Business Combination only if the Company has net tangible assets of at least $5,000,001 either immediately prior to
or upon such consummation of a Business Combination and, solely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Company’s sponsor has agreed to vote the Founder Shares (as defined in Note 5) and any Public Shares purchased after the Initial
Public Offering in favor of approving a Business Combination and not to redeem any shares in connection with a stockholder vote to approve
a Business Combination or sell any shares to the Company in a tender offer in connection with a Business Combination. Additionally, each
public stockholder may elect to redeem their Public Shares irrespective of whether they vote for or against the proposed transaction or
do not vote at all. Notwithstanding the foregoing, if the Company
seeks stockholder approval of a Business Combination and it does not conduct redemptions pursuant to the tender offer rules, the Amended
and Restated Certificate of Incorporation will provide that a public stockholder, together with any affiliate of such stockholder or any
other person with whom such stockholder is acting in concert or as a “group”, will be restricted from redeeming its shares
with respect to more than an aggregate of 20% or more of the Public Shares, without the prior consent of the Company. The sponsor has agreed (a) to waive its redemption
rights with respect to its Founder Shares and Public Shares held by it in connection with the completion of a Business Combination or
an amendment to the Company’s Certificate of Incorporation described below, (b) to waive its rights to liquidating distributions
from the Trust Account with respect to the Founder Shares if the Company fails to consummate a Business Combination, and (c) not to propose
an amendment to the Company’s Certificate of Incorporation to modify a public stockholders’ ability to convert or sell their
shares to the Company in connection with a Business Combination or affect the substance or timing of the Company’s obligation to
redeem 100% of its Public Shares if the Company does not complete a Business Combination within the required time period, unless the Company
provides the public stockholders with the opportunity to redeem their Public Shares in conjunction with any such amendment. The Company will have until November 12, 2021
(or such later date as may be approved by stockholders in an amendment to the Amended and Restated Certificate of Incorporation)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franchise and income taxes and net of up to $50,000 of interest available to be used for liquida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00 per Public Share and (ii) the actual amount per Public Share held
in the trust account as of the date of the liquidation of the trust account, if less than $10.00 per share due to reductions in the value
of the trust assets, less taxes payable, except as to any claims by a third party who executed an agreement with the Company waiving any
right, title, interest or claim of any kind they may have in or to any monies held in the Trust Account and except as to any claims under
the Company’s indemnity of the underwriters of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Going Concern Consideration In
connection with the Company’s assessment of going con cern considerations in accordance with
Financial Accounting Standard Board’s (“FASB”) Accounting Standards Codification (“ASC”) Topic 205-40 “Presentation
of Financial Statements – Going Concern,”, the Company reviewed its liquidity needs. Although we expect the merger with IronNet along with
the proceeds of the PIPE transaction, both summarized in Note 9, to be consummated, it is not yet completed. Further, assuming the merger
is consummated, the operations of the Company will include the operations of IronNet. Historically, IronNet has sustained operating losses
and has had negative cash outflows from operating activities. IronNet completed its latest investment fund raising round in 2021, securing
a total of approximately $68 million in new capital to further fund its operations. Nevertheless, IronNet has incurred and expects to
continue to incur significant costs in pursuit of its next round of financing in 2022. IronNet management plans to address this need for
capital through that round of financing. Though IronNet has had prior success in raising capital on favorable terms in its previous three
rounds, it cannot be assured that its plans to raise capital will be successful. The condensed consolidated financial
statements do not include any adjustment that might be necessary if the Company is unable to continue as a going concern. Nasdaq Notification and Transfer of Listing On December 20, 2019, the Company received a notice
from the Listing Qualifications Staff (the “Staff”) of The Nasdaq Stock Market (“Nasdaq”) indicating that, based
upon the Staff’s determination, the Class A common stock contained in the Company’s Units did not satisfy the minimum 300
round lot holders requirement for the listing of its units on The Nasdaq Capital Market, as set forth in the initial listing requirements
of Nasdaq Listing Rule 5505(a)(3), or the minimum 300 public holders required for continued listing, as set forth in the continued listing
requirements of Rule 5550(a)(3). The Company appealed the delisting letter to the
Nasdaq Hearings Panel (“Panel”) and on February 12, 2020, the Panel issued its decision (“Decision”) to grant
the Company’s request for continued listing, based on its finding that the Company has met the requirements for listing on Nasdaq. Notwithstanding the foregoing, effective March
13, 2020, the Company transferred the listing of its securities to the New York Stock Exchange (“NYSE”). The units, Class
A common stock and warrants are now listed on the NYSE under the symbols “DFNS.U,” “DFNS” and “DFNS WS,”
respectivel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2. 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A for the year ended December
31, 2020 and the year ended December 31, 2019 as filed with the SEC on May 11, 2021, which contains the audited financial statements
and notes thereto. The interim results for the three ended March 31, 2021 are not necessarily indicative of the results to be expected
for the year ending December 31, 2021 or for any future interim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21 and December 31, 2020. Marketable securities held in Trust Account At March 31, 2021 and December 31, 2020, the
assets were held in shares of a money market fund that invests primarily in U.S. Treasury Bills. For the three months ended March 31,
2021 and March 31, 2020, the Company withdrew interest income from the Trust Account of $92,214 and $134,835, respectively, to pay its
franchise taxes.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condensed consolidated balance sheets. Warrant liabilities The Company accounts for the 13,825,000 warrants
(comprising of 8,625,000 Public Warrants and 5,200,000 Private Warrants) issued in connection with its Initial Public Offering in accordance
with the guidance contained in ASC 815-40-15-7D. If the warrants do not meet the criteria for equity treatment they must be recorded as
liabilities. Accordingly, the Company classifies the warrant instruments as liabilities at its fair value and adjusts the instrument to
fair value at each reporting period. These liabilities are subject to re-measurement at each balance sheet date until exercised, and any
change in fair value is recognized in the Company’s condensed consolidated statement of operations. The fair value of warrants issued
by the Company in connection with the Public Offering has been determined using either the quoted price, if available, or was based on
a Monte Carlo model. The fair value of the private placement warrants has been determined based on a Monte Carlo model.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1. The Company is currently not aware of any issues
under review that could result in significant payments, accruals or material deviation from its position. The Company is subject to income
tax examinations by major taxing authorities since inception. Net income per common share Our condensed consolidated statements of operations
include a presentation of income per share for common shares subject to possible redemption in a manner similar to the two-class method
of income per share. Net income per common share, basic and diluted, for common stock subject to possible redemption is calculated by
dividing the proportionate share of income on marketable securities held by the Trust Account, net of applicable franchise and income
taxes, by the weighted average number of common stock subject to possible redemption outstanding since original issuance. Net income per
share, basic and diluted, for non-redeemable common stock is calculated by dividing the net income, adjusted for income on marketable
securities attributable to common stock subject to possible redemption, net of applicable franchise and income taxes, by the weighted
average number of nonredeemable common stock outstanding for the period. Nonredeemable common stock includes founder shares and nonredeemable
shares of common stock as these shares do not have any redemption features. The Company has not considered the effect of warrants to purchase
13,825,000 shares of common stock that were sold in the Initial Public Offering and the private placement in the calculation of diluted
income per share, since the exercise of the warrants is contingent upon the occurrence of future events. As a result, diluted income per
share is the same as basic income per share for the period presented. Reconciliation of net income per common share The Company’s net income is adjusted for
the portion of income that is attributable to common stock subject to possible redemption, as these shares only participate in the earnings
of the Trust Account and not the income and losses of the Company. Accordingly, basic and diluted income per common share is calculated
as follows:
Three Months Ended March 31, 2021 Three Months Ended March 31, 2020
Net income $ 4,783,501 $ 1,465,321
Less: Income attributable to shares subject to possible redemption (1) 5,313 404,747
Adjusted net income attributable to common stock not subject to redemption $ 4,778,188 $ 1,060,574
Weighted average shares outstanding of common stock, basic and diluted 7,674,421 6,743,977
Basic and diluted net income per common share $ 0.62 $ 0.16
Income attributable to shares subject to possible redemption (1) $ 5,313 $ 404,747
Weighted average shares outstanding and subject to possible redemption, basic and diluted 13,888,079 14,818,523
Basic and diluted net income per common share $ 0.00 $ 0.03
(1) – includes interest income from cash held in the trust account;
net of taxes paid or payable. Concentration of credit risk Financial instruments that potentially subject
the Company to concentrations of credit risk consist of cash accounts in a financial institution, which, at times may exceed the Federal
Deposit Insurance Corporation coverage of $250,000. The Company has not experienced losses on these accounts and management believes the
Company is not exposed to significant risks on such accounts. 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March 31, 2021 and 2020, the carrying values
of cash, prepaid expenses, deferred tax asset, accounts payable, accrued expenses and income tax payable approximate their fair values
due to the short-term nature of the instruments. The Company’s investments held in Trust Account are comprised of investments in
U.S. Treasury securities with an original maturity of 180 days or less or investments in a money market funds that comprise only U.S.
treasury securities and are recognized at fair value. The fair value of investments held in Trust Account is determined using quoted prices
in active markets. Recently issued accounting standards Management does not believe that any recently
issued, but not yet effective, accounting pronouncements, if currently adopted, would have a material effect on the Company’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Mar. 31, 2021</t>
        </is>
      </c>
    </row>
    <row r="3">
      <c r="A3" s="3" t="inlineStr">
        <is>
          <t>Initial Public Offering [Abstract]</t>
        </is>
      </c>
    </row>
    <row r="4">
      <c r="A4" s="4" t="inlineStr">
        <is>
          <t>INITIAL PUBLIC OFFERING</t>
        </is>
      </c>
      <c r="B4" s="4" t="inlineStr">
        <is>
          <t>NOTE 3. INITIAL PUBLIC OFFERING Pursuant to the Initial Public Offering, the Company
sold 17,250,000 Units, at $10.00 per Unit, which includes the full exercise by the underwriter of its option to purchase an additional
2,250,000 Units. Each Unit consists of one share of Class A common stock and one-half of one redeemable warrant (“Public Warrant”).
Each whole Public Warrant entitles the holder to purchase one share of Class A common stock at a price of $11.50 per share, subject to
adjustment (see Note 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1T06:07:37Z</dcterms:created>
  <dcterms:modified xmlns:dcterms="http://purl.org/dc/terms/" xmlns:xsi="http://www.w3.org/2001/XMLSchema-instance" xsi:type="dcterms:W3CDTF">2021-05-21T06:07:37Z</dcterms:modified>
</cp:coreProperties>
</file>